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Acquisitions" sheetId="9" state="visible" r:id="rId9"/>
    <sheet xmlns:r="http://schemas.openxmlformats.org/officeDocument/2006/relationships" name="Investments in and Advances to " sheetId="10" state="visible" r:id="rId10"/>
    <sheet xmlns:r="http://schemas.openxmlformats.org/officeDocument/2006/relationships" name="Other Assets and Intangibles, n" sheetId="11" state="visible" r:id="rId11"/>
    <sheet xmlns:r="http://schemas.openxmlformats.org/officeDocument/2006/relationships" name="Revolving Credit Facility" sheetId="12" state="visible" r:id="rId12"/>
    <sheet xmlns:r="http://schemas.openxmlformats.org/officeDocument/2006/relationships" name="Financial Instruments and Fair " sheetId="13" state="visible" r:id="rId13"/>
    <sheet xmlns:r="http://schemas.openxmlformats.org/officeDocument/2006/relationships" name="Senior Notes" sheetId="14" state="visible" r:id="rId14"/>
    <sheet xmlns:r="http://schemas.openxmlformats.org/officeDocument/2006/relationships" name="Other Comprehensive Income" sheetId="15" state="visible" r:id="rId15"/>
    <sheet xmlns:r="http://schemas.openxmlformats.org/officeDocument/2006/relationships" name="Earnings Per Share" sheetId="16" state="visible" r:id="rId16"/>
    <sheet xmlns:r="http://schemas.openxmlformats.org/officeDocument/2006/relationships" name="Impairment Charges" sheetId="17" state="visible" r:id="rId17"/>
    <sheet xmlns:r="http://schemas.openxmlformats.org/officeDocument/2006/relationships" name="Subsequent Events" sheetId="18" state="visible" r:id="rId18"/>
    <sheet xmlns:r="http://schemas.openxmlformats.org/officeDocument/2006/relationships" name="Nature of Business and Financ_2" sheetId="19" state="visible" r:id="rId19"/>
    <sheet xmlns:r="http://schemas.openxmlformats.org/officeDocument/2006/relationships" name="Nature of Business and Financ_3" sheetId="20" state="visible" r:id="rId20"/>
    <sheet xmlns:r="http://schemas.openxmlformats.org/officeDocument/2006/relationships" name="Acquisitions (Tables)" sheetId="21" state="visible" r:id="rId21"/>
    <sheet xmlns:r="http://schemas.openxmlformats.org/officeDocument/2006/relationships" name="Investments in and Advances t_2" sheetId="22" state="visible" r:id="rId22"/>
    <sheet xmlns:r="http://schemas.openxmlformats.org/officeDocument/2006/relationships" name="Other Assets and Intangibles,_2" sheetId="23" state="visible" r:id="rId23"/>
    <sheet xmlns:r="http://schemas.openxmlformats.org/officeDocument/2006/relationships" name="Financial Instruments and Fai_2" sheetId="24" state="visible" r:id="rId24"/>
    <sheet xmlns:r="http://schemas.openxmlformats.org/officeDocument/2006/relationships" name="Other Comprehensive Income (Tab" sheetId="25" state="visible" r:id="rId25"/>
    <sheet xmlns:r="http://schemas.openxmlformats.org/officeDocument/2006/relationships" name="Earnings Per Share (Tables)" sheetId="26" state="visible" r:id="rId26"/>
    <sheet xmlns:r="http://schemas.openxmlformats.org/officeDocument/2006/relationships" name="Impairment Charges (Tables)" sheetId="27" state="visible" r:id="rId27"/>
    <sheet xmlns:r="http://schemas.openxmlformats.org/officeDocument/2006/relationships" name="Nature of Business and Financ_4" sheetId="28" state="visible" r:id="rId28"/>
    <sheet xmlns:r="http://schemas.openxmlformats.org/officeDocument/2006/relationships" name="Nature of Business and Financ_5" sheetId="29" state="visible" r:id="rId29"/>
    <sheet xmlns:r="http://schemas.openxmlformats.org/officeDocument/2006/relationships" name="Acquisitions - Schedule of Comp" sheetId="30" state="visible" r:id="rId30"/>
    <sheet xmlns:r="http://schemas.openxmlformats.org/officeDocument/2006/relationships" name="Acquisitions - Schedule of Co_2" sheetId="31" state="visible" r:id="rId31"/>
    <sheet xmlns:r="http://schemas.openxmlformats.org/officeDocument/2006/relationships" name="Acquisitions - Schedule of Acqu" sheetId="32" state="visible" r:id="rId32"/>
    <sheet xmlns:r="http://schemas.openxmlformats.org/officeDocument/2006/relationships" name="Acquisitions - Additional Infor" sheetId="33" state="visible" r:id="rId33"/>
    <sheet xmlns:r="http://schemas.openxmlformats.org/officeDocument/2006/relationships" name="Investments in and Advances t_3" sheetId="34" state="visible" r:id="rId34"/>
    <sheet xmlns:r="http://schemas.openxmlformats.org/officeDocument/2006/relationships" name="Investments in and Advances t_4" sheetId="35" state="visible" r:id="rId35"/>
    <sheet xmlns:r="http://schemas.openxmlformats.org/officeDocument/2006/relationships" name="Investments in and Advances t_5" sheetId="36" state="visible" r:id="rId36"/>
    <sheet xmlns:r="http://schemas.openxmlformats.org/officeDocument/2006/relationships" name="Other Assets and Intangibles,_3" sheetId="37" state="visible" r:id="rId37"/>
    <sheet xmlns:r="http://schemas.openxmlformats.org/officeDocument/2006/relationships" name="Other Assets and Intangibles,_4" sheetId="38" state="visible" r:id="rId38"/>
    <sheet xmlns:r="http://schemas.openxmlformats.org/officeDocument/2006/relationships" name="Revolving Credit Facility - Add"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Senior Notes - Additional Infor" sheetId="43" state="visible" r:id="rId43"/>
    <sheet xmlns:r="http://schemas.openxmlformats.org/officeDocument/2006/relationships" name="Other Comprehensive Income - Ch"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 xmlns:r="http://schemas.openxmlformats.org/officeDocument/2006/relationships" name="Impairment Charges - Additional" sheetId="47" state="visible" r:id="rId47"/>
    <sheet xmlns:r="http://schemas.openxmlformats.org/officeDocument/2006/relationships" name="Impairment Charges - Impairment" sheetId="48" state="visible" r:id="rId48"/>
    <sheet xmlns:r="http://schemas.openxmlformats.org/officeDocument/2006/relationships" name="Impairment Charges - Summary of"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00%_);(#,##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6 Months Ended</t>
        </is>
      </c>
    </row>
    <row r="2">
      <c r="B2" s="2" t="inlineStr">
        <is>
          <t>Jun. 30, 2024</t>
        </is>
      </c>
      <c r="C2" s="2" t="inlineStr">
        <is>
          <t>Jul. 26,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Q2</t>
        </is>
      </c>
      <c r="C8" s="4" t="inlineStr">
        <is>
          <t xml:space="preserve"> </t>
        </is>
      </c>
      <c r="D8" s="4" t="inlineStr">
        <is>
          <t xml:space="preserve"> </t>
        </is>
      </c>
    </row>
    <row r="9">
      <c r="A9" s="4" t="inlineStr">
        <is>
          <t>Entity File Number</t>
        </is>
      </c>
      <c r="B9" s="4" t="inlineStr">
        <is>
          <t>1-11690</t>
        </is>
      </c>
      <c r="C9" s="4" t="inlineStr">
        <is>
          <t xml:space="preserve"> </t>
        </is>
      </c>
      <c r="D9" s="4" t="inlineStr">
        <is>
          <t xml:space="preserve"> </t>
        </is>
      </c>
    </row>
    <row r="10">
      <c r="A10" s="4" t="inlineStr">
        <is>
          <t>Entity Tax Identification Number</t>
        </is>
      </c>
      <c r="B10" s="4" t="inlineStr">
        <is>
          <t>34-1723097</t>
        </is>
      </c>
      <c r="C10" s="4" t="inlineStr">
        <is>
          <t xml:space="preserve"> </t>
        </is>
      </c>
      <c r="D10" s="4" t="inlineStr">
        <is>
          <t xml:space="preserve"> </t>
        </is>
      </c>
    </row>
    <row r="11">
      <c r="A11" s="4" t="inlineStr">
        <is>
          <t>Entity Address, Address Line One</t>
        </is>
      </c>
      <c r="B11" s="4" t="inlineStr">
        <is>
          <t>3300 Enterprise Parkway</t>
        </is>
      </c>
      <c r="C11" s="4" t="inlineStr">
        <is>
          <t xml:space="preserve"> </t>
        </is>
      </c>
      <c r="D11" s="4" t="inlineStr">
        <is>
          <t xml:space="preserve"> </t>
        </is>
      </c>
    </row>
    <row r="12">
      <c r="A12" s="4" t="inlineStr">
        <is>
          <t>Entity Address, City or Town</t>
        </is>
      </c>
      <c r="B12" s="4" t="inlineStr">
        <is>
          <t>Beachwood</t>
        </is>
      </c>
      <c r="C12" s="4" t="inlineStr">
        <is>
          <t xml:space="preserve"> </t>
        </is>
      </c>
      <c r="D12" s="4" t="inlineStr">
        <is>
          <t xml:space="preserve"> </t>
        </is>
      </c>
    </row>
    <row r="13">
      <c r="A13" s="4" t="inlineStr">
        <is>
          <t>Entity Address, Postal Zip Code</t>
        </is>
      </c>
      <c r="B13" s="4" t="inlineStr">
        <is>
          <t>44122</t>
        </is>
      </c>
      <c r="C13" s="4" t="inlineStr">
        <is>
          <t xml:space="preserve"> </t>
        </is>
      </c>
      <c r="D13" s="4" t="inlineStr">
        <is>
          <t xml:space="preserve"> </t>
        </is>
      </c>
    </row>
    <row r="14">
      <c r="A14" s="4" t="inlineStr">
        <is>
          <t>City Area Code</t>
        </is>
      </c>
      <c r="B14" s="4" t="inlineStr">
        <is>
          <t>216</t>
        </is>
      </c>
      <c r="C14" s="4" t="inlineStr">
        <is>
          <t xml:space="preserve"> </t>
        </is>
      </c>
      <c r="D14" s="4" t="inlineStr">
        <is>
          <t xml:space="preserve"> </t>
        </is>
      </c>
    </row>
    <row r="15">
      <c r="A15" s="4" t="inlineStr">
        <is>
          <t>Local Phone Number</t>
        </is>
      </c>
      <c r="B15" s="4" t="inlineStr">
        <is>
          <t>755-5500</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Registrant Name</t>
        </is>
      </c>
      <c r="B17" s="4" t="inlineStr">
        <is>
          <t>SITE Centers Corp.</t>
        </is>
      </c>
      <c r="C17" s="4" t="inlineStr">
        <is>
          <t xml:space="preserve"> </t>
        </is>
      </c>
      <c r="D17" s="4" t="inlineStr">
        <is>
          <t xml:space="preserve"> </t>
        </is>
      </c>
    </row>
    <row r="18">
      <c r="A18" s="4" t="inlineStr">
        <is>
          <t>Entity Central Index Key</t>
        </is>
      </c>
      <c r="B18" s="4" t="inlineStr">
        <is>
          <t>0000894315</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Common Stock, Par or Stated Value Per Share</t>
        </is>
      </c>
      <c r="B21" s="5" t="n">
        <v>0.1</v>
      </c>
      <c r="C21" s="4" t="inlineStr">
        <is>
          <t xml:space="preserve"> </t>
        </is>
      </c>
      <c r="D21" s="5" t="n">
        <v>0.1</v>
      </c>
    </row>
    <row r="22">
      <c r="A22" s="4" t="inlineStr">
        <is>
          <t>Document Quarterly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Common Stock, Shares Outstanding</t>
        </is>
      </c>
      <c r="B30" s="4" t="inlineStr">
        <is>
          <t xml:space="preserve"> </t>
        </is>
      </c>
      <c r="C30" s="6" t="n">
        <v>209562059</v>
      </c>
      <c r="D30" s="4" t="inlineStr">
        <is>
          <t xml:space="preserve"> </t>
        </is>
      </c>
    </row>
    <row r="31">
      <c r="A31" s="4" t="inlineStr">
        <is>
          <t>Common Shares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rading Symbol</t>
        </is>
      </c>
      <c r="B33" s="4" t="inlineStr">
        <is>
          <t>SITC</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Common Shares</t>
        </is>
      </c>
      <c r="C35" s="4" t="inlineStr">
        <is>
          <t xml:space="preserve"> </t>
        </is>
      </c>
      <c r="D35" s="4" t="inlineStr">
        <is>
          <t xml:space="preserve"> </t>
        </is>
      </c>
    </row>
    <row r="36">
      <c r="A36" s="4" t="inlineStr">
        <is>
          <t>6.375% Class A Cumulative Redeemable Preferred Share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SITC 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Title of 12(b) Security</t>
        </is>
      </c>
      <c r="B40" s="4" t="inlineStr">
        <is>
          <t>Cumulative Redeemable Preferred Shar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nd Advances to Joint Ventures</t>
        </is>
      </c>
      <c r="B4" s="4" t="inlineStr">
        <is>
          <t>3. Investments in and Advances to Joint Ventures At June 30, 2024 and December 31, 2023, the Company had ownership interests in various unconsolidated joint ventures that had investments in 11 and 13 shopping center properties, respectively. The changes to Investments in and Advances to Joint Ventures are as follows (in thousands):
Balance, December 31, 2023 $ 39,372
Equity in net loss ( 1,223 )
Distributions ( 800 )
Contributions 916
Amortization of basis differentials 1,424
Carrying value of previously held equity interest ( 6,146 )
Repayment of advances ( 730 )
Change in fair value of derivative ( 237 )
Balance, June 30, 2024 $ 32,576 A reconciliation of the consolidated joint venture equity is as follows (in thousands):
June 30, 2024 December 31, 2023
Company's share of accumulated equity $ 28,220 $ 35,782
Basis differentials 2,329 1,099
Deferred leasing and development fees, net of portion related to the Company's interest — ( 136 )
Amounts payable to the Company 2,027 2,627
Investments in and Advances to Joint Ventures, net $ 32,576 $ 39,372 Revenues earned by the Company for providing asset management, property management and leasing and development services to all of the Company’s unconsolidated joint ventures were $ 1.4 million and $ 2.8 million and $ 1.7 million and $ 3.5 million for the three and six months ended June 30, 2024 and 2023, respectively. Disposition of Shopping Centers In May 2024, the Company acquired one asset previously owned by the DDRM Properties Joint Venture (Meadowmont Village, Chapel Hill, North Carolina) for $ 44.2 million and stepped up its 20 % interest due to a change in control. The transaction resulted in a Gain on Sale and Change in Control of Interests of $ 2.7 million. In June 2024, the DDRM Properties Joint Venture sold one asset (Hilltop Plaza, Richmond, California) for $ 36.5 million. There are no remaining assets in this joint v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6 Months Ended</t>
        </is>
      </c>
    </row>
    <row r="2">
      <c r="B2" s="2" t="inlineStr">
        <is>
          <t>Jun. 30, 2024</t>
        </is>
      </c>
    </row>
    <row r="3">
      <c r="A3" s="3" t="inlineStr">
        <is>
          <t>Other Assets [Abstract]</t>
        </is>
      </c>
      <c r="B3" s="4" t="inlineStr">
        <is>
          <t xml:space="preserve"> </t>
        </is>
      </c>
    </row>
    <row r="4">
      <c r="A4" s="4" t="inlineStr">
        <is>
          <t>Other Assets and Intangibles, net</t>
        </is>
      </c>
      <c r="B4" s="4" t="inlineStr">
        <is>
          <t xml:space="preserve">4. Other Assets and Intangibles, net Other assets, liabilities and intangibles consist of the following (in thousands):
June 30, 2024
Asset Accumulated Amortization Net
Intangible assets, net:
In-place leases $ 156,406 $ ( 110,895 ) $ 45,511
Above-market leases 17,697 ( 14,672 ) 3,025
Lease origination costs 20,561 ( 12,154 ) 8,407
Tenant relationships 52,941 ( 47,481 ) 5,460
Below market ground lease (as lessee) (A) 13,670 — 13,670
Total intangible assets, net (B) 261,275 ( 185,202 ) 76,073
Operating lease ROU assets 16,350
Other assets:
Loan commitment fees (C) 10,864
Prepaid expenses 7,965
Swap receivables (D) 8,637
Other assets 3,323
Deposits 2,690
Deferred charges, net 4,231
Total other assets, net $ 130,133
Liability Accumulated Amortization Net
Below-market leases $ 60,369 $ ( 22,392 ) $ 37,977 (A) In connection with the sale of two assets in June 20 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B) The Company recorded amortization expense related to its intangibles, excluding above- and below-market leases, of $ 4.5 million and $ 5.9 million for the three months ended June 30, 2024 and 2023, respectively, and $ 9.2 million and $ 12.1 million for the six months ended June 30, 2024 and 2023, respectively. (C) Fees related to a commitment obtained in October 2023 for a lender to provide a $ 1.1 billion mortgage facility to be secured by an originally identified group of 40 properties (the “Mortgage Facility”). The fees paid to date related to the Mortgage Facility are recorded as a deferred fee as the facility has not closed and therefore no amounts have been drawn. The Company may proceed to close and draw all or a portion of the Mortgage Facility on any date prior to October 25, 2024, subject to the satisfaction of various closing conditions. Once amounts are drawn on the Mortgage Facility, the fees, including a funding fee to be paid at closing, will be classified as a contra asset to the borrowings and amortized over the life of the Mortgage Facility. If it becomes probable that the Mortgage Facility, or a portion of lender’s commitment with respect to the Mortgage Facility, will not be drawn upon, the fees paid to date, or a portion of the fees paid to date, will be expensed. For the three and six months ended June 30, 2024 , the Company wrote-off $ 8.6 million and $ 9.3 million, respectively, of fees to Other Income (Expense), net, on the Company’s Consolidated Statements of Operations because the maximum amount available to be borrowed under the Mortgage Facility decreased to $ 554.8 million due to the release of 13 properties that were originally identified to serve as collateral for the Mortgage Facility . (D) Includes cash flow hedge and derivative on unsecured notes (Note 6).
December 31, 2023
Asset Accumulated Amortization Net
Intangible assets, net:
In-place leases $ 184,545 $ ( 134,263 ) $ 50,282
Above-market leases 22,220 ( 18,627 ) 3,593
Lease origination costs 22,903 ( 14,654 ) 8,249
Tenant relationships 79,758 ( 72,892 ) 6,866
Total intangible assets, net 309,426 ( 240,436 ) 68,990
Operating lease ROU assets 17,373
Other assets:
Loan commitment fees 13,485
Prepaid expenses 5,104
Swap receivables 11,115
Other assets 2,294
Deposits 2,857
Deferred charges, net 5,325
Total other assets, net $ 126,543
Liability Accumulated Amortization Net
Below-market leases $ 81,487 $ ( 35,391 ) $ 46,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4</t>
        </is>
      </c>
    </row>
    <row r="3">
      <c r="A3" s="3" t="inlineStr">
        <is>
          <t>Debt Disclosure [Abstract]</t>
        </is>
      </c>
      <c r="B3" s="4" t="inlineStr">
        <is>
          <t xml:space="preserve"> </t>
        </is>
      </c>
    </row>
    <row r="4">
      <c r="A4" s="4" t="inlineStr">
        <is>
          <t>Revolving Credit Facility</t>
        </is>
      </c>
      <c r="B4" s="4" t="inlineStr">
        <is>
          <t>5. Revolving Credit Facility As of June 30, 2024 , the Company’s Revolving Credit Facility (as defined below) had no outstanding borrowings. The Company maintains a revolving credit facility with a syndicate of financial institutions and JPMorgan Chase Bank, N.A., as administrative agent (the “Revolving Credit Facility”). The Revolving Credit Facility provides for borrowings of up to $ 950 million if certain borrowing conditions are satisfied, and an accordion feature for expansion of availability up to $ 1.45 billion, provided that new lenders agree to the existing terms of the facility or existing lenders increase their commitment level and subject to other customary conditions precedent. The Revolving Credit Facility maturity date is June 2026 subject to two six-month options to extend the maturity to June 2027 upon the Company’s request (subject to satisfaction of certain conditions) . The Company’s borrowin gs under the Revolving Credit Facility bear interest at variable rates at the Company’s election, based on either (i) the SOFR rate plus a 10 basis-point spread adjustment plus an applicable margin ( 0.85 % at June 30, 2024 ) or (ii) the alternative base rate plus an applicable margin ( 0.0 % at June 30, 2024 ). The Revolving Credit Facility also provides for an annual facility fee, which was 20 basis points on the entire facility at June 30, 2024. The applicable margins and facility fee vary depending on the Company’s long-term senior unsecured debt ratings from Moody’s Investors Service, Inc., S&amp;P Global Ratings and Fitch Investor Services Inc. (or their respective successors). The Revolving Credit Facility also features a sustainability-linked pricing component whereby the applicable interest rate margin can be adjusted by one or two basis points if the Company meets certain sustainability performance targets. The Company is required to comply with certain covenants under the Revolving Credit Facility relating to total outstanding indebtedness, secured indebtedness, value of unencumbered real estate assets and fixed charge coverage. The Company was in compliance with these financial covenants at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The following methods and assumptions were used by the Company in estimating fair value disclosures of financial instruments. Measurement of Fair Value At June 30, 2024, the Company used a pay-fixed interest rate swap to manage some of its exposure to changes in benchmark-interest rates.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Items Measured on Fair Value on a Recurring Basis The Company maintains swap agreements (included in Other Assets) measured at fair value on a recurring basis as of June 30, 2024 .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June 30, 2024
Derivative Financial Instruments $ — $ 8.6 $ — $ 8.6
December 31, 2023
Derivative Financial Instruments $ — $ 11.1 $ — $ 11.1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June 30, 2024 December 31, 2023
Carrying Fair Carrying Fair
Senior Notes $ 1,216,029 $ 1,208,525 $ 1,303,243 $ 1,278,186
Revolving Credit Facility and term loan 199,023 200,000 198,856 200,000
Mortgage Indebtedness 98,579 101,011 124,176 127,749
$ 1,513,631 $ 1,509,536 $ 1,626,275 $ 1,605,935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nd c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June 30, 2024 , the Company had one effective swap with a notional amount of $ 200.0 million, expiring in June 2027 , which converts the variable-rate SOFR component of the interest rate applicable to its term loan to a fixed rate of 2.75 %. The effective portion of changes in the fair value of derivatives designated, and that qualify, as a cash flow hedge is recorded in Accumulated Other Comprehensive Income and is subsequently reclassified into earnings,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mately $ 4.3 million. The Company is exposed to credit risk in the event of non-performance by the counterparty to the swap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 Derivative – Unsecured Notes In 2023, the Company entered into swaption agreements with a notional amount aggregating $ 450.0 million to partially hedge the impact of change in benchmark interest rates on potential yield maintenance premiums applicable to its unsecured notes due in 2027. The swaptions did not qualify for hedge accounting. As a result, these derivative instruments are recorded in the Company’s consolidated balance sheets at fair market value, with changes in value recorded through earnings as of each balance sheet date until exercise or expiration, in October 2024. Accordingly, the Company reported non-cash loss of $ 1.1 million and $ 5.2 million, respectively, related to the valuation adjustments associated with these instruments for the three and six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4</t>
        </is>
      </c>
    </row>
    <row r="3">
      <c r="A3" s="3" t="inlineStr">
        <is>
          <t>Debt Disclosure [Abstract]</t>
        </is>
      </c>
      <c r="B3" s="4" t="inlineStr">
        <is>
          <t xml:space="preserve"> </t>
        </is>
      </c>
    </row>
    <row r="4">
      <c r="A4" s="4" t="inlineStr">
        <is>
          <t>Senior Notes</t>
        </is>
      </c>
      <c r="B4" s="4" t="inlineStr">
        <is>
          <t>7. Senior Notes During the six-month period ended June 30, 2024 , the Company purchased $ 88.3 million aggregate principal amount of its outstanding senior unsecured notes due in 2025, 2026 and 2027 at a discount to par. The Company recorded a net gain of $ 0.3 million and $ 1.0 million, for the three and six months ended June 30,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4</t>
        </is>
      </c>
    </row>
    <row r="3">
      <c r="A3" s="3" t="inlineStr">
        <is>
          <t>Equity [Abstract]</t>
        </is>
      </c>
      <c r="B3" s="4" t="inlineStr">
        <is>
          <t xml:space="preserve"> </t>
        </is>
      </c>
    </row>
    <row r="4">
      <c r="A4" s="4" t="inlineStr">
        <is>
          <t>Other Comprehensive Income</t>
        </is>
      </c>
      <c r="B4" s="4" t="inlineStr">
        <is>
          <t>8. Other Comprehensive Income The changes in Accumulated Other Comprehensive Income by component are as follows (in thousands):
2024
Balance, December 31, 2023 $ 6,121
Change in cash flow hedges 5,045
Amounts reclassified from accumulated other comprehensive income ( 2,594 )
Balance, June 30, 2024 (A) $ 8,572 (A) Includes derivative financial instruments entered into by the Company on its term loan and by an unconsolidated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9.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24 2023 2024 2023
Numerators – Basic and Diluted
Net income $ 238,245 $ 5,353 $ 214,693 $ 20,655
Income attributable to non-controlling interests — — — ( 18 )
Preferred dividends ( 2,789 ) ( 2,789 ) ( 5,578 ) $ ( 5,578 )
Earnings attributable to unvested shares and OP Units ( 138 ) ( 88 ) ( 269 ) ( 195 )
Net income attributable to common shareholders after $ 235,318 $ 2,476 $ 208,846 $ 14,864
Denominators – Number of Shares
Basic — Average shares outstanding 209,553 209,266 209,486 209,616
Assumed conversion of dilutive securities—PRSUs 723 181 767 445
Assumed conversion of dilutive securities—restricted stock units 1,033 — — —
Diluted — Average shares outstanding 211,309 209,447 210,253 210,061
Earnings Per Share:
Basic $ 1.12 $ 0.01 $ 1.00 $ 0.07
Diluted $ 1.11 $ 0.01 $ 0.99 $ 0.07 For the three and six months ended June 30, 2024, Performance Restricted Stock Units (“PRSUs”) issued to certain executives in March 2024, March 2023 and March 2022 were considered in the computation of diluted EPS. The PRSUs issued in March 2022 were considered in the computation of diluted EPS for the three months ended June 30, 2023 and not considered in the computation of diluted EPS for the six months ended June 30, 2023, because they were antidilutive. The PRSUs issued in March 2023 were not considered in the computation of diluted EPS because they were antidilutive for the three months ended June 30, 2023 and were considered in the computation of diluted EPS for the six months ended June 30, 2023. For the three and six months ended June 30, 2023 , PRSUs issued to certain executives in March 2021 were considered in the computation of diluted EPS. In March 2024, the Company issued 178,527 common shares in settlement of PRSUs granted in 2021. Common Share Dividends The Company declared a quarterly cash dividend of $ 0.13 per common share for both three-month periods ended June 30, 2024 and 2023 and $ 0.26 per common share for both six-month periods ended June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6 Months Ended</t>
        </is>
      </c>
    </row>
    <row r="2">
      <c r="B2" s="2" t="inlineStr">
        <is>
          <t>Jun. 30, 2024</t>
        </is>
      </c>
    </row>
    <row r="3">
      <c r="A3" s="3" t="inlineStr">
        <is>
          <t>Asset Impairment Charges [Abstract]</t>
        </is>
      </c>
      <c r="B3" s="4" t="inlineStr">
        <is>
          <t xml:space="preserve"> </t>
        </is>
      </c>
    </row>
    <row r="4">
      <c r="A4" s="4" t="inlineStr">
        <is>
          <t>Impairment Charges</t>
        </is>
      </c>
      <c r="B4" s="4" t="inlineStr">
        <is>
          <t>10. Impairment Charges For the six months ended June 30, 2024, the Company recorded impairment charges aggregating $ 66.6 million, based on the difference between the carrying value of the assets and the estimated fair market value. The impairment charges recorded were triggered by a change in the hold period assumptions. Items Measured at Fair Value The Company is required to assess the fair value of certain impaired consolidated investments. The valuation of impaired real estate asse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These valuations a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six months ended June 30, 2024 . The table also indicates the fair value hierarchy of the valuation techniques used by the Company to determine such fair value (in millions):
Fair Value Measurements
Level 1 Level 2 Level 3 Total Total
June 30, 2024
Long-lived assets held and used $ — $ — $ 138.2 $ 138.2 $ 66.6 The following table presents quantitative information about the significant unobservable inputs used by the Company to determine the fair value (in millions, except per square foot):
Quantitative Information about Level 3 Fair Value Measurements
Fair Value at Valuation
Description June 30, 2024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From July 1, 2024 through July 26, 2024 , the Company acquired two convenience centers for the purchase price of $ 26.7 million and sold two shopping centers (excluding certain retained convenience parcels) for an aggregate pric e of $ 67.5 million. In July 2024, the Company announced a one-for-four reverse stock split of its common shares and anticipates split-adjusted trading will begin on the New York Stock Exchange at the opening of trading on August 1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4 and 202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3 .</t>
        </is>
      </c>
    </row>
    <row r="7">
      <c r="A7" s="4" t="inlineStr">
        <is>
          <t>Principles of Consolidation</t>
        </is>
      </c>
      <c r="B7" s="4" t="inlineStr">
        <is>
          <t xml:space="preserve">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
        </is>
      </c>
    </row>
    <row r="8">
      <c r="A8" s="4" t="inlineStr">
        <is>
          <t>Disposition of Real Estate</t>
        </is>
      </c>
      <c r="B8" s="4" t="inlineStr">
        <is>
          <t>Disposition of Real Estate For the three and six months ended June 30, 2024, the Company received gross proceeds of $ 764.2 million and $ 883.6 mill ion, respectively, from the sale of 12 and 15 wholly- owned shopping centers (excluding certain retained convenience parcels) and one parcel at a wholly-owned shopping center resulting in gain on dispositions of $ 233.3 million and $ 265.0 million, respectively. For the three and six months ended June 30, 2023 , the Company did no t sell any wholly-owned real estate.</t>
        </is>
      </c>
    </row>
    <row r="9">
      <c r="A9" s="4" t="inlineStr">
        <is>
          <t>Statements of Cash Flows and Supplemental Disclosure of Non-Cash Investing and Financing Information</t>
        </is>
      </c>
      <c r="B9" s="4" t="inlineStr">
        <is>
          <t xml:space="preserve">Statements of Cash Flows and Supplemental Disclosure of Non-Cash Investing and Financing Information Non-cash investing and financing activities are summarized as follows (in millions):
Six Months
Ended June 30,
2024 2023
Dividends declared, but not paid $ 30.2 $ 30.1
Accounts payable related to construction in progress 5.9 12.4
Repurchase of OP Units — 4.1
Assumption of buildings due to ground lease terminations 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and</t>
        </is>
      </c>
      <c r="B3" s="7" t="n">
        <v>766741</v>
      </c>
      <c r="C3" s="7" t="n">
        <v>930540</v>
      </c>
    </row>
    <row r="4">
      <c r="A4" s="4" t="inlineStr">
        <is>
          <t>Buildings</t>
        </is>
      </c>
      <c r="B4" s="6" t="n">
        <v>2709676</v>
      </c>
      <c r="C4" s="6" t="n">
        <v>3311368</v>
      </c>
    </row>
    <row r="5">
      <c r="A5" s="4" t="inlineStr">
        <is>
          <t>Fixtures and tenant improvements</t>
        </is>
      </c>
      <c r="B5" s="6" t="n">
        <v>460678</v>
      </c>
      <c r="C5" s="6" t="n">
        <v>537872</v>
      </c>
    </row>
    <row r="6">
      <c r="A6" s="4" t="inlineStr">
        <is>
          <t>Total real estate rental property</t>
        </is>
      </c>
      <c r="B6" s="6" t="n">
        <v>3937095</v>
      </c>
      <c r="C6" s="6" t="n">
        <v>4779780</v>
      </c>
    </row>
    <row r="7">
      <c r="A7" s="4" t="inlineStr">
        <is>
          <t>Less: Accumulated depreciation</t>
        </is>
      </c>
      <c r="B7" s="6" t="n">
        <v>-1322286</v>
      </c>
      <c r="C7" s="6" t="n">
        <v>-1570377</v>
      </c>
    </row>
    <row r="8">
      <c r="A8" s="4" t="inlineStr">
        <is>
          <t>Real estate rental property, net</t>
        </is>
      </c>
      <c r="B8" s="6" t="n">
        <v>2614809</v>
      </c>
      <c r="C8" s="6" t="n">
        <v>3209403</v>
      </c>
    </row>
    <row r="9">
      <c r="A9" s="4" t="inlineStr">
        <is>
          <t>Construction in progress and land</t>
        </is>
      </c>
      <c r="B9" s="6" t="n">
        <v>34304</v>
      </c>
      <c r="C9" s="6" t="n">
        <v>51379</v>
      </c>
    </row>
    <row r="10">
      <c r="A10" s="4" t="inlineStr">
        <is>
          <t>Total real estate assets, net</t>
        </is>
      </c>
      <c r="B10" s="6" t="n">
        <v>2649113</v>
      </c>
      <c r="C10" s="6" t="n">
        <v>3260782</v>
      </c>
    </row>
    <row r="11">
      <c r="A11" s="4" t="inlineStr">
        <is>
          <t>Investments in and advances to joint ventures, net</t>
        </is>
      </c>
      <c r="B11" s="6" t="n">
        <v>32576</v>
      </c>
      <c r="C11" s="6" t="n">
        <v>39372</v>
      </c>
    </row>
    <row r="12">
      <c r="A12" s="4" t="inlineStr">
        <is>
          <t>Cash and cash equivalents</t>
        </is>
      </c>
      <c r="B12" s="6" t="n">
        <v>1181292</v>
      </c>
      <c r="C12" s="6" t="n">
        <v>551968</v>
      </c>
    </row>
    <row r="13">
      <c r="A13" s="4" t="inlineStr">
        <is>
          <t>Restricted cash</t>
        </is>
      </c>
      <c r="B13" s="6" t="n">
        <v>4286</v>
      </c>
      <c r="C13" s="6" t="n">
        <v>17063</v>
      </c>
    </row>
    <row r="14">
      <c r="A14" s="4" t="inlineStr">
        <is>
          <t>Accounts receivable</t>
        </is>
      </c>
      <c r="B14" s="6" t="n">
        <v>48165</v>
      </c>
      <c r="C14" s="6" t="n">
        <v>65623</v>
      </c>
    </row>
    <row r="15">
      <c r="A15" s="4" t="inlineStr">
        <is>
          <t>Other assets, net</t>
        </is>
      </c>
      <c r="B15" s="6" t="n">
        <v>130133</v>
      </c>
      <c r="C15" s="6" t="n">
        <v>126543</v>
      </c>
    </row>
    <row r="16">
      <c r="A16" s="4" t="inlineStr">
        <is>
          <t>Total assets</t>
        </is>
      </c>
      <c r="B16" s="6" t="n">
        <v>4045565</v>
      </c>
      <c r="C16" s="6" t="n">
        <v>4061351</v>
      </c>
    </row>
    <row r="17">
      <c r="A17" s="3" t="inlineStr">
        <is>
          <t>Unsecured indebtedness:</t>
        </is>
      </c>
      <c r="B17" s="4" t="inlineStr">
        <is>
          <t xml:space="preserve"> </t>
        </is>
      </c>
      <c r="C17" s="4" t="inlineStr">
        <is>
          <t xml:space="preserve"> </t>
        </is>
      </c>
    </row>
    <row r="18">
      <c r="A18" s="4" t="inlineStr">
        <is>
          <t>Senior notes, net</t>
        </is>
      </c>
      <c r="B18" s="6" t="n">
        <v>1216029</v>
      </c>
      <c r="C18" s="6" t="n">
        <v>1303243</v>
      </c>
    </row>
    <row r="19">
      <c r="A19" s="4" t="inlineStr">
        <is>
          <t>Term loan, net</t>
        </is>
      </c>
      <c r="B19" s="6" t="n">
        <v>199023</v>
      </c>
      <c r="C19" s="6" t="n">
        <v>198856</v>
      </c>
    </row>
    <row r="20">
      <c r="A20" s="4" t="inlineStr">
        <is>
          <t>Revolving credit facility</t>
        </is>
      </c>
      <c r="B20" s="6" t="n">
        <v>0</v>
      </c>
      <c r="C20" s="6" t="n">
        <v>0</v>
      </c>
    </row>
    <row r="21">
      <c r="A21" s="4" t="inlineStr">
        <is>
          <t>Total unsecured indebtedness</t>
        </is>
      </c>
      <c r="B21" s="6" t="n">
        <v>1415052</v>
      </c>
      <c r="C21" s="6" t="n">
        <v>1502099</v>
      </c>
    </row>
    <row r="22">
      <c r="A22" s="4" t="inlineStr">
        <is>
          <t>Mortgage indebtedness, net</t>
        </is>
      </c>
      <c r="B22" s="6" t="n">
        <v>98579</v>
      </c>
      <c r="C22" s="6" t="n">
        <v>124176</v>
      </c>
    </row>
    <row r="23">
      <c r="A23" s="4" t="inlineStr">
        <is>
          <t>Total indebtedness</t>
        </is>
      </c>
      <c r="B23" s="6" t="n">
        <v>1513631</v>
      </c>
      <c r="C23" s="6" t="n">
        <v>1626275</v>
      </c>
    </row>
    <row r="24">
      <c r="A24" s="4" t="inlineStr">
        <is>
          <t>Accounts payable and other liabilities</t>
        </is>
      </c>
      <c r="B24" s="6" t="n">
        <v>167665</v>
      </c>
      <c r="C24" s="6" t="n">
        <v>195727</v>
      </c>
    </row>
    <row r="25">
      <c r="A25" s="4" t="inlineStr">
        <is>
          <t>Dividends payable</t>
        </is>
      </c>
      <c r="B25" s="6" t="n">
        <v>30170</v>
      </c>
      <c r="C25" s="6" t="n">
        <v>63806</v>
      </c>
    </row>
    <row r="26">
      <c r="A26" s="4" t="inlineStr">
        <is>
          <t>Total liabilities</t>
        </is>
      </c>
      <c r="B26" s="6" t="n">
        <v>1711466</v>
      </c>
      <c r="C26" s="6" t="n">
        <v>1885808</v>
      </c>
    </row>
    <row r="27">
      <c r="A27" s="4" t="inlineStr">
        <is>
          <t>Commitments and contingencies</t>
        </is>
      </c>
      <c r="B27" s="4" t="inlineStr">
        <is>
          <t xml:space="preserve"> </t>
        </is>
      </c>
      <c r="C27" s="4" t="inlineStr">
        <is>
          <t xml:space="preserve"> </t>
        </is>
      </c>
    </row>
    <row r="28">
      <c r="A28" s="3" t="inlineStr">
        <is>
          <t>SITE Centers Equity</t>
        </is>
      </c>
      <c r="B28" s="4" t="inlineStr">
        <is>
          <t xml:space="preserve"> </t>
        </is>
      </c>
      <c r="C28" s="4" t="inlineStr">
        <is>
          <t xml:space="preserve"> </t>
        </is>
      </c>
    </row>
    <row r="29">
      <c r="A29" s="4" t="inlineStr">
        <is>
          <t>Common shares, with par value, $0.10 stated value; 300,000,000 shares authorized; 214,375,816 and 214,373,833 shares issued at June 30, 2024 and December 31, 2023, respectively</t>
        </is>
      </c>
      <c r="B29" s="6" t="n">
        <v>21437</v>
      </c>
      <c r="C29" s="6" t="n">
        <v>21437</v>
      </c>
    </row>
    <row r="30">
      <c r="A30" s="4" t="inlineStr">
        <is>
          <t>Additional paid-in capital</t>
        </is>
      </c>
      <c r="B30" s="6" t="n">
        <v>5973663</v>
      </c>
      <c r="C30" s="6" t="n">
        <v>5974904</v>
      </c>
    </row>
    <row r="31">
      <c r="A31" s="4" t="inlineStr">
        <is>
          <t>Accumulated distributions in excess of net income</t>
        </is>
      </c>
      <c r="B31" s="6" t="n">
        <v>-3780374</v>
      </c>
      <c r="C31" s="6" t="n">
        <v>-3934736</v>
      </c>
    </row>
    <row r="32">
      <c r="A32" s="4" t="inlineStr">
        <is>
          <t>Deferred compensation obligation</t>
        </is>
      </c>
      <c r="B32" s="6" t="n">
        <v>4937</v>
      </c>
      <c r="C32" s="6" t="n">
        <v>5167</v>
      </c>
    </row>
    <row r="33">
      <c r="A33" s="4" t="inlineStr">
        <is>
          <t>Accumulated other comprehensive income</t>
        </is>
      </c>
      <c r="B33" s="6" t="n">
        <v>8572</v>
      </c>
      <c r="C33" s="6" t="n">
        <v>6121</v>
      </c>
    </row>
    <row r="34">
      <c r="A34" s="4" t="inlineStr">
        <is>
          <t>Less: Common shares in treasury at cost: 5,087,072 and 5,340,654 shares at June 30, 2024 and December 31, 2023, respectively</t>
        </is>
      </c>
      <c r="B34" s="6" t="n">
        <v>-69136</v>
      </c>
      <c r="C34" s="6" t="n">
        <v>-72350</v>
      </c>
    </row>
    <row r="35">
      <c r="A35" s="4" t="inlineStr">
        <is>
          <t>Total equity</t>
        </is>
      </c>
      <c r="B35" s="6" t="n">
        <v>2334099</v>
      </c>
      <c r="C35" s="6" t="n">
        <v>2175543</v>
      </c>
    </row>
    <row r="36">
      <c r="A36" s="4" t="inlineStr">
        <is>
          <t>Total liabilities and equity</t>
        </is>
      </c>
      <c r="B36" s="6" t="n">
        <v>4045565</v>
      </c>
      <c r="C36" s="6" t="n">
        <v>4061351</v>
      </c>
    </row>
    <row r="37">
      <c r="A37" s="4" t="inlineStr">
        <is>
          <t>Class A Cumulative Redeemable Preferred Shares [Member]</t>
        </is>
      </c>
      <c r="B37" s="4" t="inlineStr">
        <is>
          <t xml:space="preserve"> </t>
        </is>
      </c>
      <c r="C37" s="4" t="inlineStr">
        <is>
          <t xml:space="preserve"> </t>
        </is>
      </c>
    </row>
    <row r="38">
      <c r="A38" s="3" t="inlineStr">
        <is>
          <t>SITE Centers Equity</t>
        </is>
      </c>
      <c r="B38" s="4" t="inlineStr">
        <is>
          <t xml:space="preserve"> </t>
        </is>
      </c>
      <c r="C38" s="4" t="inlineStr">
        <is>
          <t xml:space="preserve"> </t>
        </is>
      </c>
    </row>
    <row r="39">
      <c r="A39" s="4" t="inlineStr">
        <is>
          <t>Cumulative redeemable preferred shares</t>
        </is>
      </c>
      <c r="B39" s="7" t="n">
        <v>175000</v>
      </c>
      <c r="C39"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 xml:space="preserve">Non-cash investing and financing activities are summarized as follows (in millions):
Six Months
Ended June 30,
2024 2023
Dividends declared, but not paid $ 30.2 $ 30.1
Accounts payable related to construction in progress 5.9 12.4
Repurchase of OP Units — 4.1
Assumption of buildings due to ground lease terminations 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Company Acquired Shopping Centers</t>
        </is>
      </c>
      <c r="B4" s="4" t="inlineStr">
        <is>
          <t>During the six months ended June 30, 2024, the Company acquired the following convenience centers and land (in thousands):
Asset Location Date Gross Purchase
Grove at Harper's Preserve Conroe, Texas February 2024 $ 10,650
Shops at Gilbert Crossroads Gilbert, Arizona March 2024 8,460
Collection at Brandon Boulevard-Ground Lease (A) Tampa, Florida April 2024 1,000
Wilmette Center Wilmette, Illinois May 2024 2,850
Sunrise Plaza Vero Beach, Florida May 2024 5,500
Meadowmont Village (B) Chapel Hill, North Carolina May 2024 44,250
Red Mountain Corner Phoenix, Arizona June 2024 2,100
Roswell Market Center Roswell, Georgia June 2024 17,750
$ 92,560 (A) Acquired the fee interest in a land parcel at this center. (B) Acquired from the DDRM Properties Joint Venture (Note 3). It is intended that 62,116 square feet of GLA will be included in the anticipated spin-off of Curbline Properties Corp.</t>
        </is>
      </c>
    </row>
    <row r="5">
      <c r="A5" s="4" t="inlineStr">
        <is>
          <t>Schedule of Acquisition Cost of Shopping Centers</t>
        </is>
      </c>
      <c r="B5" s="4" t="inlineStr">
        <is>
          <t>The fair value of the acquisitions was allocated as follows (in thousands):
Weighted-Average
Land $ 37,066 N/A
Buildings 45,354 (A)
Tenant improvements 2,865 (A)
In-place leases (including lease origination costs and fair market value of leases) 10,118 8.5
Other assets assumed 56 N/A
95,459
Less: Below-market leases ( 3,616 ) 17.1
Less: Other liabilities assumed ( 881 ) N/A
Net assets acquired $ 90,962 (A) Depreciated in accordance with the Company’s policy.</t>
        </is>
      </c>
    </row>
    <row r="6">
      <c r="A6" s="4" t="inlineStr">
        <is>
          <t>Consideration</t>
        </is>
      </c>
      <c r="B6" s="4" t="inlineStr">
        <is>
          <t xml:space="preserve">2024
Consideration:
Cash $ 82,147
Gain on Sale and Change in Control of Interests 2,669
Carrying value of previously held equity interest (Note 3) 6,146
Total consideration $ 90,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nd Advances to Joint Ventures (Table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Schedule of Changes to Investments in and Advances to Joint Ventures</t>
        </is>
      </c>
      <c r="B4" s="4" t="inlineStr">
        <is>
          <t xml:space="preserve">The changes to Investments in and Advances to Joint Ventures are as follows (in thousands):
Balance, December 31, 2023 $ 39,372
Equity in net loss ( 1,223 )
Distributions ( 800 )
Contributions 916
Amortization of basis differentials 1,424
Carrying value of previously held equity interest ( 6,146 )
Repayment of advances ( 730 )
Change in fair value of derivative ( 237 )
Balance, June 30, 2024 $ 32,576 </t>
        </is>
      </c>
    </row>
    <row r="5">
      <c r="A5" s="4" t="inlineStr">
        <is>
          <t>Schedule of Reconciliation of Consolidated Joint Venture Equity</t>
        </is>
      </c>
      <c r="B5" s="4" t="inlineStr">
        <is>
          <t xml:space="preserve">A reconciliation of the consolidated joint venture equity is as follows (in thousands):
June 30, 2024 December 31, 2023
Company's share of accumulated equity $ 28,220 $ 35,782
Basis differentials 2,329 1,099
Deferred leasing and development fees, net of portion related to the Company's interest — ( 136 )
Amounts payable to the Company 2,027 2,627
Investments in and Advances to Joint Ventures, net $ 32,576 $ 39,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and Intangibles, net (Tables)</t>
        </is>
      </c>
      <c r="B1" s="2" t="inlineStr">
        <is>
          <t>6 Months Ended</t>
        </is>
      </c>
    </row>
    <row r="2">
      <c r="B2" s="2" t="inlineStr">
        <is>
          <t>Jun. 30, 2024</t>
        </is>
      </c>
    </row>
    <row r="3">
      <c r="A3" s="3" t="inlineStr">
        <is>
          <t>Other Assets [Abstract]</t>
        </is>
      </c>
      <c r="B3" s="4" t="inlineStr">
        <is>
          <t xml:space="preserve"> </t>
        </is>
      </c>
    </row>
    <row r="4">
      <c r="A4" s="4" t="inlineStr">
        <is>
          <t>Components of Other assets, liabilities and intangibles</t>
        </is>
      </c>
      <c r="B4" s="4" t="inlineStr">
        <is>
          <t xml:space="preserve">Other assets, liabilities and intangibles consist of the following (in thousands):
June 30, 2024
Asset Accumulated Amortization Net
Intangible assets, net:
In-place leases $ 156,406 $ ( 110,895 ) $ 45,511
Above-market leases 17,697 ( 14,672 ) 3,025
Lease origination costs 20,561 ( 12,154 ) 8,407
Tenant relationships 52,941 ( 47,481 ) 5,460
Below market ground lease (as lessee) (A) 13,670 — 13,670
Total intangible assets, net (B) 261,275 ( 185,202 ) 76,073
Operating lease ROU assets 16,350
Other assets:
Loan commitment fees (C) 10,864
Prepaid expenses 7,965
Swap receivables (D) 8,637
Other assets 3,323
Deposits 2,690
Deferred charges, net 4,231
Total other assets, net $ 130,133
Liability Accumulated Amortization Net
Below-market leases $ 60,369 $ ( 22,392 ) $ 37,977 (A) In connection with the sale of two assets in June 20 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B) The Company recorded amortization expense related to its intangibles, excluding above- and below-market leases, of $ 4.5 million and $ 5.9 million for the three months ended June 30, 2024 and 2023, respectively, and $ 9.2 million and $ 12.1 million for the six months ended June 30, 2024 and 2023, respectively. (C) Fees related to a commitment obtained in October 2023 for a lender to provide a $ 1.1 billion mortgage facility to be secured by an originally identified group of 40 properties (the “Mortgage Facility”). The fees paid to date related to the Mortgage Facility are recorded as a deferred fee as the facility has not closed and therefore no amounts have been drawn. The Company may proceed to close and draw all or a portion of the Mortgage Facility on any date prior to October 25, 2024, subject to the satisfaction of various closing conditions. Once amounts are drawn on the Mortgage Facility, the fees, including a funding fee to be paid at closing, will be classified as a contra asset to the borrowings and amortized over the life of the Mortgage Facility. If it becomes probable that the Mortgage Facility, or a portion of lender’s commitment with respect to the Mortgage Facility, will not be drawn upon, the fees paid to date, or a portion of the fees paid to date, will be expensed. For the three and six months ended June 30, 2024 , the Company wrote-off $ 8.6 million and $ 9.3 million, respectively, of fees to Other Income (Expense), net, on the Company’s Consolidated Statements of Operations because the maximum amount available to be borrowed under the Mortgage Facility decreased to $ 554.8 million due to the release of 13 properties that were originally identified to serve as collateral for the Mortgage Facility . (D) Includes cash flow hedge and derivative on unsecured notes (Note 6).
December 31, 2023
Asset Accumulated Amortization Net
Intangible assets, net:
In-place leases $ 184,545 $ ( 134,263 ) $ 50,282
Above-market leases 22,220 ( 18,627 ) 3,593
Lease origination costs 22,903 ( 14,654 ) 8,249
Tenant relationships 79,758 ( 72,892 ) 6,866
Total intangible assets, net 309,426 ( 240,436 ) 68,990
Operating lease ROU assets 17,373
Other assets:
Loan commitment fees 13,485
Prepaid expenses 5,104
Swap receivables 11,115
Other assets 2,294
Deposits 2,857
Deferred charges, net 5,325
Total other assets, net $ 126,543
Liability Accumulated Amortization Net
Below-market leases $ 81,487 $ ( 35,391 ) $ 46,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June 30, 2024
Derivative Financial Instruments $ — $ 8.6 $ — $ 8.6
December 31, 2023
Derivative Financial Instruments $ — $ 11.1 $ — $ 11.1 </t>
        </is>
      </c>
    </row>
    <row r="5">
      <c r="A5" s="4" t="inlineStr">
        <is>
          <t>Schedule of Carrying Values Different from Estimated Fair Values</t>
        </is>
      </c>
      <c r="B5" s="4" t="inlineStr">
        <is>
          <t xml:space="preserve">Carrying values that are different from estimated fair values are summarized as follows (in thousands):
June 30, 2024 December 31, 2023
Carrying Fair Carrying Fair
Senior Notes $ 1,216,029 $ 1,208,525 $ 1,303,243 $ 1,278,186
Revolving Credit Facility and term loan 199,023 200,000 198,856 200,000
Mortgage Indebtedness 98,579 101,011 124,176 127,749
$ 1,513,631 $ 1,509,536 $ 1,626,275 $ 1,605,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omprehensive Income (Tables)</t>
        </is>
      </c>
      <c r="B1" s="2" t="inlineStr">
        <is>
          <t>6 Months Ended</t>
        </is>
      </c>
    </row>
    <row r="2">
      <c r="B2" s="2" t="inlineStr">
        <is>
          <t>Jun. 30, 2024</t>
        </is>
      </c>
    </row>
    <row r="3">
      <c r="A3" s="3" t="inlineStr">
        <is>
          <t>Equity [Abstract]</t>
        </is>
      </c>
      <c r="B3" s="4" t="inlineStr">
        <is>
          <t xml:space="preserve"> </t>
        </is>
      </c>
    </row>
    <row r="4">
      <c r="A4" s="4" t="inlineStr">
        <is>
          <t>Changes in Accumulated OCI by Component</t>
        </is>
      </c>
      <c r="B4" s="4" t="inlineStr">
        <is>
          <t>The changes in Accumulated Other Comprehensive Income by component are as follows (in thousands):
2024
Balance, December 31, 2023 $ 6,121
Change in cash flow hedges 5,045
Amounts reclassified from accumulated other comprehensive income ( 2,594 )
Balance, June 30, 2024 (A) $ 8,572 (A) Includes derivative financial instruments entered into by the Company on its term loan and by an unconsolidated joint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24 2023 2024 2023
Numerators – Basic and Diluted
Net income $ 238,245 $ 5,353 $ 214,693 $ 20,655
Income attributable to non-controlling interests — — — ( 18 )
Preferred dividends ( 2,789 ) ( 2,789 ) ( 5,578 ) $ ( 5,578 )
Earnings attributable to unvested shares and OP Units ( 138 ) ( 88 ) ( 269 ) ( 195 )
Net income attributable to common shareholders after $ 235,318 $ 2,476 $ 208,846 $ 14,864
Denominators – Number of Shares
Basic — Average shares outstanding 209,553 209,266 209,486 209,616
Assumed conversion of dilutive securities—PRSUs 723 181 767 445
Assumed conversion of dilutive securities—restricted stock units 1,033 — — —
Diluted — Average shares outstanding 211,309 209,447 210,253 210,061
Earnings Per Share:
Basic $ 1.12 $ 0.01 $ 1.00 $ 0.07
Diluted $ 1.11 $ 0.01 $ 0.99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Charges (Tables)</t>
        </is>
      </c>
      <c r="B1" s="2" t="inlineStr">
        <is>
          <t>6 Months Ended</t>
        </is>
      </c>
    </row>
    <row r="2">
      <c r="B2" s="2" t="inlineStr">
        <is>
          <t>Jun. 30, 2024</t>
        </is>
      </c>
    </row>
    <row r="3">
      <c r="A3" s="3" t="inlineStr">
        <is>
          <t>Asset Impairment Charges [Abstract]</t>
        </is>
      </c>
      <c r="B3" s="4" t="inlineStr">
        <is>
          <t xml:space="preserve"> </t>
        </is>
      </c>
    </row>
    <row r="4">
      <c r="A4" s="4" t="inlineStr">
        <is>
          <t>Impairment Charges Measured at Fair Value of Real Estate on Non-Recurring Basis</t>
        </is>
      </c>
      <c r="B4" s="4" t="inlineStr">
        <is>
          <t xml:space="preserve">The table also indicates the fair value hierarchy of the valuation techniques used by the Company to determine such fair value (in millions):
Fair Value Measurements
Level 1 Level 2 Level 3 Total Total
June 30, 2024
Long-lived assets held and used $ — $ — $ 138.2 $ 138.2 $ 66.6 </t>
        </is>
      </c>
    </row>
    <row r="5">
      <c r="A5" s="4" t="inlineStr">
        <is>
          <t>Summary of Significant Unobservable Inputs</t>
        </is>
      </c>
      <c r="B5" s="4" t="inlineStr">
        <is>
          <t>The following table presents quantitative information about the significant unobservable inputs used by the Company to determine the fair value (in millions, except per square foot):
Quantitative Information about Level 3 Fair Value Measurements
Fair Value at Valuation
Description June 30, 2024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4" customWidth="1" min="2" max="2"/>
    <col width="37" customWidth="1" min="3" max="3"/>
    <col width="44" customWidth="1" min="4" max="4"/>
    <col width="37" customWidth="1" min="5" max="5"/>
  </cols>
  <sheetData>
    <row r="1">
      <c r="A1" s="1" t="inlineStr">
        <is>
          <t>Nature of Business and Financial Statement Presentation - Additional Information (Detail) $ in Thousands</t>
        </is>
      </c>
      <c r="B1" s="2" t="inlineStr">
        <is>
          <t>3 Months Ended</t>
        </is>
      </c>
      <c r="D1" s="2" t="inlineStr">
        <is>
          <t>6 Months Ended</t>
        </is>
      </c>
    </row>
    <row r="2">
      <c r="B2" s="2" t="inlineStr">
        <is>
          <t>Jun. 30, 2024 USD ($) Parcel ShoppingCenter</t>
        </is>
      </c>
      <c r="C2" s="2" t="inlineStr">
        <is>
          <t>Jun. 30, 2023 USD ($) ShoppingCenter</t>
        </is>
      </c>
      <c r="D2" s="2" t="inlineStr">
        <is>
          <t>Jun. 30, 2024 USD ($) Parcel ShoppingCenter</t>
        </is>
      </c>
      <c r="E2" s="2" t="inlineStr">
        <is>
          <t>Jun. 30, 2023 USD ($) ShoppingCenter</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proceeds from sale of real estate assets</t>
        </is>
      </c>
      <c r="B4" s="7" t="n">
        <v>764200</v>
      </c>
      <c r="C4" s="4" t="inlineStr">
        <is>
          <t xml:space="preserve"> </t>
        </is>
      </c>
      <c r="D4" s="7" t="n">
        <v>883600</v>
      </c>
      <c r="E4" s="4" t="inlineStr">
        <is>
          <t xml:space="preserve"> </t>
        </is>
      </c>
    </row>
    <row r="5">
      <c r="A5" s="4" t="inlineStr">
        <is>
          <t>Number of Shopping Centers Sold During Quarter | ShoppingCenter</t>
        </is>
      </c>
      <c r="B5" s="6" t="n">
        <v>12</v>
      </c>
      <c r="C5" s="6" t="n">
        <v>0</v>
      </c>
      <c r="D5" s="6" t="n">
        <v>15</v>
      </c>
      <c r="E5" s="6" t="n">
        <v>0</v>
      </c>
    </row>
    <row r="6">
      <c r="A6" s="4" t="inlineStr">
        <is>
          <t>Number of parcel at a wholly-owned shopping center | Parcel</t>
        </is>
      </c>
      <c r="B6" s="6" t="n">
        <v>1</v>
      </c>
      <c r="C6" s="4" t="inlineStr">
        <is>
          <t xml:space="preserve"> </t>
        </is>
      </c>
      <c r="D6" s="6" t="n">
        <v>1</v>
      </c>
      <c r="E6" s="4" t="inlineStr">
        <is>
          <t xml:space="preserve"> </t>
        </is>
      </c>
    </row>
    <row r="7">
      <c r="A7" s="4" t="inlineStr">
        <is>
          <t>Gain on dispositions</t>
        </is>
      </c>
      <c r="B7" s="7" t="n">
        <v>233316</v>
      </c>
      <c r="C7" s="7" t="n">
        <v>-22</v>
      </c>
      <c r="D7" s="7" t="n">
        <v>265030</v>
      </c>
      <c r="E7" s="7" t="n">
        <v>1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6 Months Ended</t>
        </is>
      </c>
    </row>
    <row r="2">
      <c r="B2" s="2" t="inlineStr">
        <is>
          <t>Jun. 30, 2024</t>
        </is>
      </c>
      <c r="C2" s="2" t="inlineStr">
        <is>
          <t>Jun. 30, 2023</t>
        </is>
      </c>
      <c r="D2" s="2" t="inlineStr">
        <is>
          <t>Dec. 31, 2023</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Dividends declared, but not paid</t>
        </is>
      </c>
      <c r="B4" s="7" t="n">
        <v>30170</v>
      </c>
      <c r="C4" s="7" t="n">
        <v>30100</v>
      </c>
      <c r="D4" s="7" t="n">
        <v>63806</v>
      </c>
    </row>
    <row r="5">
      <c r="A5" s="4" t="inlineStr">
        <is>
          <t>Accounts payable related to construction in progress</t>
        </is>
      </c>
      <c r="B5" s="6" t="n">
        <v>5900</v>
      </c>
      <c r="C5" s="6" t="n">
        <v>12400</v>
      </c>
      <c r="D5" s="4" t="inlineStr">
        <is>
          <t xml:space="preserve"> </t>
        </is>
      </c>
    </row>
    <row r="6">
      <c r="A6" s="4" t="inlineStr">
        <is>
          <t>Repurchase of OP Units</t>
        </is>
      </c>
      <c r="B6" s="6" t="n">
        <v>0</v>
      </c>
      <c r="C6" s="6" t="n">
        <v>4100</v>
      </c>
      <c r="D6" s="4" t="inlineStr">
        <is>
          <t xml:space="preserve"> </t>
        </is>
      </c>
    </row>
    <row r="7">
      <c r="A7" s="4" t="inlineStr">
        <is>
          <t>Assumption of buildings due to ground lease terminations</t>
        </is>
      </c>
      <c r="B7" s="7" t="n">
        <v>2700</v>
      </c>
      <c r="C7" s="7" t="n">
        <v>0</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4</t>
        </is>
      </c>
      <c r="C2" s="2" t="inlineStr">
        <is>
          <t>Dec. 31, 2023</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4375816</v>
      </c>
      <c r="C5" s="6" t="n">
        <v>214373833</v>
      </c>
    </row>
    <row r="6">
      <c r="A6" s="4" t="inlineStr">
        <is>
          <t>Treasury at cost</t>
        </is>
      </c>
      <c r="B6" s="6" t="n">
        <v>5087072</v>
      </c>
      <c r="C6" s="6" t="n">
        <v>5340654</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8" t="n">
        <v>0.06375</v>
      </c>
      <c r="C12" s="8" t="n">
        <v>0.06375</v>
      </c>
    </row>
    <row r="13">
      <c r="A13" s="4" t="inlineStr">
        <is>
          <t>Cumulative redeemable preferred shares, par value</t>
        </is>
      </c>
      <c r="B13" s="4" t="inlineStr">
        <is>
          <t xml:space="preserve"> </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any Acquired Shopping Centers (Detail) $ in Thousands</t>
        </is>
      </c>
      <c r="B1" s="2" t="inlineStr">
        <is>
          <t>6 Months Ended</t>
        </is>
      </c>
    </row>
    <row r="2">
      <c r="B2" s="2" t="inlineStr">
        <is>
          <t>Jun. 30, 2024 USD ($)</t>
        </is>
      </c>
    </row>
    <row r="3">
      <c r="A3" s="3" t="inlineStr">
        <is>
          <t>Business Acquisition [Line Items]</t>
        </is>
      </c>
      <c r="B3" s="4" t="inlineStr">
        <is>
          <t xml:space="preserve"> </t>
        </is>
      </c>
    </row>
    <row r="4">
      <c r="A4" s="4" t="inlineStr">
        <is>
          <t>Purchase Price</t>
        </is>
      </c>
      <c r="B4" s="7" t="n">
        <v>92560</v>
      </c>
    </row>
    <row r="5">
      <c r="A5" s="4" t="inlineStr">
        <is>
          <t>Grove at Harper's Preserve [Member] | Conroe, Texas [Member]</t>
        </is>
      </c>
      <c r="B5" s="4" t="inlineStr">
        <is>
          <t xml:space="preserve"> </t>
        </is>
      </c>
    </row>
    <row r="6">
      <c r="A6" s="3" t="inlineStr">
        <is>
          <t>Business Acquisition [Line Items]</t>
        </is>
      </c>
      <c r="B6" s="4" t="inlineStr">
        <is>
          <t xml:space="preserve"> </t>
        </is>
      </c>
    </row>
    <row r="7">
      <c r="A7" s="4" t="inlineStr">
        <is>
          <t>Date Acquired</t>
        </is>
      </c>
      <c r="B7" s="4" t="inlineStr">
        <is>
          <t>2024-02</t>
        </is>
      </c>
    </row>
    <row r="8">
      <c r="A8" s="4" t="inlineStr">
        <is>
          <t>Purchase Price</t>
        </is>
      </c>
      <c r="B8" s="7" t="n">
        <v>10650</v>
      </c>
    </row>
    <row r="9">
      <c r="A9" s="4" t="inlineStr">
        <is>
          <t>Shops at Gilbert Crossroads [Member] | Gilbert, Arizona [Member]</t>
        </is>
      </c>
      <c r="B9" s="4" t="inlineStr">
        <is>
          <t xml:space="preserve"> </t>
        </is>
      </c>
    </row>
    <row r="10">
      <c r="A10" s="3" t="inlineStr">
        <is>
          <t>Business Acquisition [Line Items]</t>
        </is>
      </c>
      <c r="B10" s="4" t="inlineStr">
        <is>
          <t xml:space="preserve"> </t>
        </is>
      </c>
    </row>
    <row r="11">
      <c r="A11" s="4" t="inlineStr">
        <is>
          <t>Date Acquired</t>
        </is>
      </c>
      <c r="B11" s="4" t="inlineStr">
        <is>
          <t>2024-03</t>
        </is>
      </c>
    </row>
    <row r="12">
      <c r="A12" s="4" t="inlineStr">
        <is>
          <t>Purchase Price</t>
        </is>
      </c>
      <c r="B12" s="7" t="n">
        <v>8460</v>
      </c>
    </row>
    <row r="13">
      <c r="A13" s="4" t="inlineStr">
        <is>
          <t>Collection at Brandon Boulevard-Ground Lease [Member] | Tampa Florida [Member]</t>
        </is>
      </c>
      <c r="B13" s="4" t="inlineStr">
        <is>
          <t xml:space="preserve"> </t>
        </is>
      </c>
    </row>
    <row r="14">
      <c r="A14" s="3" t="inlineStr">
        <is>
          <t>Business Acquisition [Line Items]</t>
        </is>
      </c>
      <c r="B14" s="4" t="inlineStr">
        <is>
          <t xml:space="preserve"> </t>
        </is>
      </c>
    </row>
    <row r="15">
      <c r="A15" s="4" t="inlineStr">
        <is>
          <t>Date Acquired</t>
        </is>
      </c>
      <c r="B15" s="4" t="inlineStr">
        <is>
          <t>2024-04</t>
        </is>
      </c>
    </row>
    <row r="16">
      <c r="A16" s="4" t="inlineStr">
        <is>
          <t>Purchase Price</t>
        </is>
      </c>
      <c r="B16" s="7" t="n">
        <v>1000</v>
      </c>
    </row>
    <row r="17">
      <c r="A17" s="4" t="inlineStr">
        <is>
          <t>Wilmette Center [Member] | Wilmette, Illinois [Member]</t>
        </is>
      </c>
      <c r="B17" s="4" t="inlineStr">
        <is>
          <t xml:space="preserve"> </t>
        </is>
      </c>
    </row>
    <row r="18">
      <c r="A18" s="3" t="inlineStr">
        <is>
          <t>Business Acquisition [Line Items]</t>
        </is>
      </c>
      <c r="B18" s="4" t="inlineStr">
        <is>
          <t xml:space="preserve"> </t>
        </is>
      </c>
    </row>
    <row r="19">
      <c r="A19" s="4" t="inlineStr">
        <is>
          <t>Date Acquired</t>
        </is>
      </c>
      <c r="B19" s="4" t="inlineStr">
        <is>
          <t>2024-05</t>
        </is>
      </c>
    </row>
    <row r="20">
      <c r="A20" s="4" t="inlineStr">
        <is>
          <t>Purchase Price</t>
        </is>
      </c>
      <c r="B20" s="7" t="n">
        <v>2850</v>
      </c>
    </row>
    <row r="21">
      <c r="A21" s="4" t="inlineStr">
        <is>
          <t>Sunrise Plaza [Member] | Vero Beach, Florida [Member]</t>
        </is>
      </c>
      <c r="B21" s="4" t="inlineStr">
        <is>
          <t xml:space="preserve"> </t>
        </is>
      </c>
    </row>
    <row r="22">
      <c r="A22" s="3" t="inlineStr">
        <is>
          <t>Business Acquisition [Line Items]</t>
        </is>
      </c>
      <c r="B22" s="4" t="inlineStr">
        <is>
          <t xml:space="preserve"> </t>
        </is>
      </c>
    </row>
    <row r="23">
      <c r="A23" s="4" t="inlineStr">
        <is>
          <t>Date Acquired</t>
        </is>
      </c>
      <c r="B23" s="4" t="inlineStr">
        <is>
          <t>2024-05</t>
        </is>
      </c>
    </row>
    <row r="24">
      <c r="A24" s="4" t="inlineStr">
        <is>
          <t>Purchase Price</t>
        </is>
      </c>
      <c r="B24" s="7" t="n">
        <v>5500</v>
      </c>
    </row>
    <row r="25">
      <c r="A25" s="4" t="inlineStr">
        <is>
          <t>Meadowmont Village [Member] | Chapel Hill, North Carolina [Member]</t>
        </is>
      </c>
      <c r="B25" s="4" t="inlineStr">
        <is>
          <t xml:space="preserve"> </t>
        </is>
      </c>
    </row>
    <row r="26">
      <c r="A26" s="3" t="inlineStr">
        <is>
          <t>Business Acquisition [Line Items]</t>
        </is>
      </c>
      <c r="B26" s="4" t="inlineStr">
        <is>
          <t xml:space="preserve"> </t>
        </is>
      </c>
    </row>
    <row r="27">
      <c r="A27" s="4" t="inlineStr">
        <is>
          <t>Date Acquired</t>
        </is>
      </c>
      <c r="B27" s="4" t="inlineStr">
        <is>
          <t>2024-05</t>
        </is>
      </c>
    </row>
    <row r="28">
      <c r="A28" s="4" t="inlineStr">
        <is>
          <t>Purchase Price</t>
        </is>
      </c>
      <c r="B28" s="7" t="n">
        <v>44250</v>
      </c>
    </row>
    <row r="29">
      <c r="A29" s="4" t="inlineStr">
        <is>
          <t>Red Mountain Corner [Member] | Phoenix Arizona [Member]</t>
        </is>
      </c>
      <c r="B29" s="4" t="inlineStr">
        <is>
          <t xml:space="preserve"> </t>
        </is>
      </c>
    </row>
    <row r="30">
      <c r="A30" s="3" t="inlineStr">
        <is>
          <t>Business Acquisition [Line Items]</t>
        </is>
      </c>
      <c r="B30" s="4" t="inlineStr">
        <is>
          <t xml:space="preserve"> </t>
        </is>
      </c>
    </row>
    <row r="31">
      <c r="A31" s="4" t="inlineStr">
        <is>
          <t>Date Acquired</t>
        </is>
      </c>
      <c r="B31" s="4" t="inlineStr">
        <is>
          <t>2024-06</t>
        </is>
      </c>
    </row>
    <row r="32">
      <c r="A32" s="4" t="inlineStr">
        <is>
          <t>Purchase Price</t>
        </is>
      </c>
      <c r="B32" s="7" t="n">
        <v>2100</v>
      </c>
    </row>
    <row r="33">
      <c r="A33" s="4" t="inlineStr">
        <is>
          <t>Roswell Market Center [Member] | Roswell Georgia [Member]</t>
        </is>
      </c>
      <c r="B33" s="4" t="inlineStr">
        <is>
          <t xml:space="preserve"> </t>
        </is>
      </c>
    </row>
    <row r="34">
      <c r="A34" s="3" t="inlineStr">
        <is>
          <t>Business Acquisition [Line Items]</t>
        </is>
      </c>
      <c r="B34" s="4" t="inlineStr">
        <is>
          <t xml:space="preserve"> </t>
        </is>
      </c>
    </row>
    <row r="35">
      <c r="A35" s="4" t="inlineStr">
        <is>
          <t>Date Acquired</t>
        </is>
      </c>
      <c r="B35" s="4" t="inlineStr">
        <is>
          <t>2024-06</t>
        </is>
      </c>
    </row>
    <row r="36">
      <c r="A36" s="4" t="inlineStr">
        <is>
          <t>Purchase Price</t>
        </is>
      </c>
      <c r="B36" s="7" t="n">
        <v>17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Acquisitions - Schedule of Company Acquired Shopping Centers (Parenthetical) (Detail)</t>
        </is>
      </c>
      <c r="B1" s="2" t="inlineStr">
        <is>
          <t>Jun. 30, 2024 ft²</t>
        </is>
      </c>
    </row>
    <row r="2">
      <c r="A2" s="4" t="inlineStr">
        <is>
          <t>D D R M Properties Joint Venture</t>
        </is>
      </c>
      <c r="B2" s="4" t="inlineStr">
        <is>
          <t xml:space="preserve"> </t>
        </is>
      </c>
    </row>
    <row r="3">
      <c r="A3" s="3" t="inlineStr">
        <is>
          <t>Business Acquisition [Line Items]</t>
        </is>
      </c>
      <c r="B3" s="4" t="inlineStr">
        <is>
          <t xml:space="preserve"> </t>
        </is>
      </c>
    </row>
    <row r="4">
      <c r="A4" s="4" t="inlineStr">
        <is>
          <t>Gross leasable area (GLA) included in anticipated spinoff</t>
        </is>
      </c>
      <c r="B4" s="6" t="n">
        <v>621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Acquisitions - Schedule of Acquisition Cost of Shopping Center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Below-market leases</t>
        </is>
      </c>
      <c r="B4" s="7" t="n">
        <v>-37977</v>
      </c>
      <c r="C4" s="4" t="inlineStr">
        <is>
          <t xml:space="preserve"> </t>
        </is>
      </c>
      <c r="D4" s="7" t="n">
        <v>-37977</v>
      </c>
      <c r="E4" s="4" t="inlineStr">
        <is>
          <t xml:space="preserve"> </t>
        </is>
      </c>
      <c r="F4" s="7" t="n">
        <v>-46096</v>
      </c>
    </row>
    <row r="5">
      <c r="A5" s="4" t="inlineStr">
        <is>
          <t>Gain on Sale and Change in Control of Interests</t>
        </is>
      </c>
      <c r="B5" s="6" t="n">
        <v>2669</v>
      </c>
      <c r="C5" s="7" t="n">
        <v>0</v>
      </c>
      <c r="D5" s="6" t="n">
        <v>2669</v>
      </c>
      <c r="E5" s="7" t="n">
        <v>3749</v>
      </c>
      <c r="F5" s="4" t="inlineStr">
        <is>
          <t xml:space="preserve"> </t>
        </is>
      </c>
    </row>
    <row r="6">
      <c r="A6" s="4" t="inlineStr">
        <is>
          <t>Acquisition Related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6" t="n">
        <v>82147</v>
      </c>
      <c r="E8" s="4" t="inlineStr">
        <is>
          <t xml:space="preserve"> </t>
        </is>
      </c>
      <c r="F8" s="4" t="inlineStr">
        <is>
          <t xml:space="preserve"> </t>
        </is>
      </c>
    </row>
    <row r="9">
      <c r="A9" s="4" t="inlineStr">
        <is>
          <t>Gain on Sale and Change in Control of Interests</t>
        </is>
      </c>
      <c r="B9" s="4" t="inlineStr">
        <is>
          <t xml:space="preserve"> </t>
        </is>
      </c>
      <c r="C9" s="4" t="inlineStr">
        <is>
          <t xml:space="preserve"> </t>
        </is>
      </c>
      <c r="D9" s="6" t="n">
        <v>2669</v>
      </c>
      <c r="E9" s="4" t="inlineStr">
        <is>
          <t xml:space="preserve"> </t>
        </is>
      </c>
      <c r="F9" s="4" t="inlineStr">
        <is>
          <t xml:space="preserve"> </t>
        </is>
      </c>
    </row>
    <row r="10">
      <c r="A10" s="4" t="inlineStr">
        <is>
          <t>Carrying value of previously held equity interest (Note 3)</t>
        </is>
      </c>
      <c r="B10" s="4" t="inlineStr">
        <is>
          <t xml:space="preserve"> </t>
        </is>
      </c>
      <c r="C10" s="4" t="inlineStr">
        <is>
          <t xml:space="preserve"> </t>
        </is>
      </c>
      <c r="D10" s="6" t="n">
        <v>6146</v>
      </c>
      <c r="E10" s="4" t="inlineStr">
        <is>
          <t xml:space="preserve"> </t>
        </is>
      </c>
      <c r="F10" s="4" t="inlineStr">
        <is>
          <t xml:space="preserve"> </t>
        </is>
      </c>
    </row>
    <row r="11">
      <c r="A11" s="4" t="inlineStr">
        <is>
          <t>Total consideration</t>
        </is>
      </c>
      <c r="B11" s="4" t="inlineStr">
        <is>
          <t xml:space="preserve"> </t>
        </is>
      </c>
      <c r="C11" s="4" t="inlineStr">
        <is>
          <t xml:space="preserve"> </t>
        </is>
      </c>
      <c r="D11" s="6" t="n">
        <v>90962</v>
      </c>
      <c r="E11" s="4" t="inlineStr">
        <is>
          <t xml:space="preserve"> </t>
        </is>
      </c>
      <c r="F11" s="4" t="inlineStr">
        <is>
          <t xml:space="preserve"> </t>
        </is>
      </c>
    </row>
    <row r="12">
      <c r="A12" s="4" t="inlineStr">
        <is>
          <t>Shopping Center Acquir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t>
        </is>
      </c>
      <c r="B14" s="6" t="n">
        <v>37066</v>
      </c>
      <c r="C14" s="4" t="inlineStr">
        <is>
          <t xml:space="preserve"> </t>
        </is>
      </c>
      <c r="D14" s="6" t="n">
        <v>37066</v>
      </c>
      <c r="E14" s="4" t="inlineStr">
        <is>
          <t xml:space="preserve"> </t>
        </is>
      </c>
      <c r="F14" s="4" t="inlineStr">
        <is>
          <t xml:space="preserve"> </t>
        </is>
      </c>
    </row>
    <row r="15">
      <c r="A15" s="4" t="inlineStr">
        <is>
          <t>Buildings</t>
        </is>
      </c>
      <c r="B15" s="6" t="n">
        <v>45354</v>
      </c>
      <c r="C15" s="4" t="inlineStr">
        <is>
          <t xml:space="preserve"> </t>
        </is>
      </c>
      <c r="D15" s="6" t="n">
        <v>45354</v>
      </c>
      <c r="E15" s="4" t="inlineStr">
        <is>
          <t xml:space="preserve"> </t>
        </is>
      </c>
      <c r="F15" s="4" t="inlineStr">
        <is>
          <t xml:space="preserve"> </t>
        </is>
      </c>
    </row>
    <row r="16">
      <c r="A16" s="4" t="inlineStr">
        <is>
          <t>Tenant improvements</t>
        </is>
      </c>
      <c r="B16" s="6" t="n">
        <v>2865</v>
      </c>
      <c r="C16" s="4" t="inlineStr">
        <is>
          <t xml:space="preserve"> </t>
        </is>
      </c>
      <c r="D16" s="6" t="n">
        <v>2865</v>
      </c>
      <c r="E16" s="4" t="inlineStr">
        <is>
          <t xml:space="preserve"> </t>
        </is>
      </c>
      <c r="F16" s="4" t="inlineStr">
        <is>
          <t xml:space="preserve"> </t>
        </is>
      </c>
    </row>
    <row r="17">
      <c r="A17" s="4" t="inlineStr">
        <is>
          <t>Other assets assumed</t>
        </is>
      </c>
      <c r="B17" s="6" t="n">
        <v>56</v>
      </c>
      <c r="C17" s="4" t="inlineStr">
        <is>
          <t xml:space="preserve"> </t>
        </is>
      </c>
      <c r="D17" s="6" t="n">
        <v>56</v>
      </c>
      <c r="E17" s="4" t="inlineStr">
        <is>
          <t xml:space="preserve"> </t>
        </is>
      </c>
      <c r="F17" s="4" t="inlineStr">
        <is>
          <t xml:space="preserve"> </t>
        </is>
      </c>
    </row>
    <row r="18">
      <c r="A18" s="4" t="inlineStr">
        <is>
          <t>Assets acquired</t>
        </is>
      </c>
      <c r="B18" s="6" t="n">
        <v>95459</v>
      </c>
      <c r="C18" s="4" t="inlineStr">
        <is>
          <t xml:space="preserve"> </t>
        </is>
      </c>
      <c r="D18" s="6" t="n">
        <v>95459</v>
      </c>
      <c r="E18" s="4" t="inlineStr">
        <is>
          <t xml:space="preserve"> </t>
        </is>
      </c>
      <c r="F18" s="4" t="inlineStr">
        <is>
          <t xml:space="preserve"> </t>
        </is>
      </c>
    </row>
    <row r="19">
      <c r="A19" s="4" t="inlineStr">
        <is>
          <t>Less: Below-market leases</t>
        </is>
      </c>
      <c r="B19" s="6" t="n">
        <v>-3616</v>
      </c>
      <c r="C19" s="4" t="inlineStr">
        <is>
          <t xml:space="preserve"> </t>
        </is>
      </c>
      <c r="D19" s="6" t="n">
        <v>-3616</v>
      </c>
      <c r="E19" s="4" t="inlineStr">
        <is>
          <t xml:space="preserve"> </t>
        </is>
      </c>
      <c r="F19" s="4" t="inlineStr">
        <is>
          <t xml:space="preserve"> </t>
        </is>
      </c>
    </row>
    <row r="20">
      <c r="A20" s="4" t="inlineStr">
        <is>
          <t>Less: Other liabilities assumed</t>
        </is>
      </c>
      <c r="B20" s="6" t="n">
        <v>-881</v>
      </c>
      <c r="C20" s="4" t="inlineStr">
        <is>
          <t xml:space="preserve"> </t>
        </is>
      </c>
      <c r="D20" s="6" t="n">
        <v>-881</v>
      </c>
      <c r="E20" s="4" t="inlineStr">
        <is>
          <t xml:space="preserve"> </t>
        </is>
      </c>
      <c r="F20" s="4" t="inlineStr">
        <is>
          <t xml:space="preserve"> </t>
        </is>
      </c>
    </row>
    <row r="21">
      <c r="A21" s="4" t="inlineStr">
        <is>
          <t>Net assets acquired</t>
        </is>
      </c>
      <c r="B21" s="6" t="n">
        <v>90962</v>
      </c>
      <c r="C21" s="4" t="inlineStr">
        <is>
          <t xml:space="preserve"> </t>
        </is>
      </c>
      <c r="D21" s="6" t="n">
        <v>90962</v>
      </c>
      <c r="E21" s="4" t="inlineStr">
        <is>
          <t xml:space="preserve"> </t>
        </is>
      </c>
      <c r="F21" s="4" t="inlineStr">
        <is>
          <t xml:space="preserve"> </t>
        </is>
      </c>
    </row>
    <row r="22">
      <c r="A22" s="4" t="inlineStr">
        <is>
          <t>Shopping Center Acquired [Member] | In-Place Leases (Including Lease Origination Costs and Fair Market Value of Lea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acquired</t>
        </is>
      </c>
      <c r="B24" s="7" t="n">
        <v>10118</v>
      </c>
      <c r="C24" s="4" t="inlineStr">
        <is>
          <t xml:space="preserve"> </t>
        </is>
      </c>
      <c r="D24" s="7" t="n">
        <v>10118</v>
      </c>
      <c r="E24" s="4" t="inlineStr">
        <is>
          <t xml:space="preserve"> </t>
        </is>
      </c>
      <c r="F24" s="4" t="inlineStr">
        <is>
          <t xml:space="preserve"> </t>
        </is>
      </c>
    </row>
    <row r="25">
      <c r="A25" s="4" t="inlineStr">
        <is>
          <t>Weighted Average Amortization Period</t>
        </is>
      </c>
      <c r="B25" s="4" t="inlineStr">
        <is>
          <t xml:space="preserve"> </t>
        </is>
      </c>
      <c r="C25" s="4" t="inlineStr">
        <is>
          <t xml:space="preserve"> </t>
        </is>
      </c>
      <c r="D25" s="4" t="inlineStr">
        <is>
          <t>8 years 6 months</t>
        </is>
      </c>
      <c r="E25" s="4" t="inlineStr">
        <is>
          <t xml:space="preserve"> </t>
        </is>
      </c>
      <c r="F25" s="4" t="inlineStr">
        <is>
          <t xml:space="preserve"> </t>
        </is>
      </c>
    </row>
    <row r="26">
      <c r="A26" s="4" t="inlineStr">
        <is>
          <t>Shopping Center Acquired [Member] | Below-Market Lea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Amortization Period</t>
        </is>
      </c>
      <c r="B28" s="4" t="inlineStr">
        <is>
          <t xml:space="preserve"> </t>
        </is>
      </c>
      <c r="C28" s="4" t="inlineStr">
        <is>
          <t xml:space="preserve"> </t>
        </is>
      </c>
      <c r="D28" s="4" t="inlineStr">
        <is>
          <t>17 years 1 month 6 day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s - Additional Information (Detail) - USD ($) $ in Millions</t>
        </is>
      </c>
      <c r="B1" s="2" t="inlineStr">
        <is>
          <t>3 Months Ended</t>
        </is>
      </c>
      <c r="C1" s="2" t="inlineStr">
        <is>
          <t>6 Months Ended</t>
        </is>
      </c>
    </row>
    <row r="2">
      <c r="B2" s="2" t="inlineStr">
        <is>
          <t>Jun. 30, 2024</t>
        </is>
      </c>
      <c r="C2" s="2" t="inlineStr">
        <is>
          <t>Jun. 30, 2024</t>
        </is>
      </c>
    </row>
    <row r="3">
      <c r="A3" s="3" t="inlineStr">
        <is>
          <t>Business Combinations [Abstract]</t>
        </is>
      </c>
      <c r="B3" s="4" t="inlineStr">
        <is>
          <t xml:space="preserve"> </t>
        </is>
      </c>
      <c r="C3" s="4" t="inlineStr">
        <is>
          <t xml:space="preserve"> </t>
        </is>
      </c>
    </row>
    <row r="4">
      <c r="A4" s="4" t="inlineStr">
        <is>
          <t>Revenues from the date of acquisition</t>
        </is>
      </c>
      <c r="B4" s="5" t="n">
        <v>0.9</v>
      </c>
      <c r="C4" s="7"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22" customWidth="1" min="5" max="5"/>
    <col width="37" customWidth="1" min="6" max="6"/>
    <col width="22" customWidth="1" min="7" max="7"/>
    <col width="29" customWidth="1" min="8" max="8"/>
  </cols>
  <sheetData>
    <row r="1">
      <c r="A1" s="1" t="inlineStr">
        <is>
          <t>Investments in and Advances to Joint Ventures - Additional Information (Detail) $ in Thousands</t>
        </is>
      </c>
      <c r="B1" s="2" t="inlineStr">
        <is>
          <t>1 Months Ended</t>
        </is>
      </c>
      <c r="D1" s="2" t="inlineStr">
        <is>
          <t>3 Months Ended</t>
        </is>
      </c>
      <c r="F1" s="2" t="inlineStr">
        <is>
          <t>6 Months Ended</t>
        </is>
      </c>
    </row>
    <row r="2">
      <c r="B2" s="2" t="inlineStr">
        <is>
          <t>Jun. 30, 2024 USD ($) ShoppingCenter</t>
        </is>
      </c>
      <c r="C2" s="2" t="inlineStr">
        <is>
          <t>May 31, 2024 USD ($) ShoppingCenter</t>
        </is>
      </c>
      <c r="D2" s="2" t="inlineStr">
        <is>
          <t>Jun. 30, 2024 USD ($) ShoppingCenter</t>
        </is>
      </c>
      <c r="E2" s="2" t="inlineStr">
        <is>
          <t>Jun. 30, 2023 USD ($)</t>
        </is>
      </c>
      <c r="F2" s="2" t="inlineStr">
        <is>
          <t>Jun. 30, 2024 USD ($) ShoppingCenter</t>
        </is>
      </c>
      <c r="G2" s="2" t="inlineStr">
        <is>
          <t>Jun. 30, 2023 USD ($)</t>
        </is>
      </c>
      <c r="H2" s="2" t="inlineStr">
        <is>
          <t>Dec. 31, 2023 ShoppingCent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7" t="n">
        <v>1400</v>
      </c>
      <c r="E4" s="7" t="n">
        <v>1700</v>
      </c>
      <c r="F4" s="7" t="n">
        <v>2800</v>
      </c>
      <c r="G4" s="7" t="n">
        <v>3500</v>
      </c>
      <c r="H4" s="4" t="inlineStr">
        <is>
          <t xml:space="preserve"> </t>
        </is>
      </c>
    </row>
    <row r="5">
      <c r="A5" s="4" t="inlineStr">
        <is>
          <t>Gain on sale and change in control of interest</t>
        </is>
      </c>
      <c r="B5" s="4" t="inlineStr">
        <is>
          <t xml:space="preserve"> </t>
        </is>
      </c>
      <c r="C5" s="4" t="inlineStr">
        <is>
          <t xml:space="preserve"> </t>
        </is>
      </c>
      <c r="D5" s="7" t="n">
        <v>2669</v>
      </c>
      <c r="E5" s="7" t="n">
        <v>0</v>
      </c>
      <c r="F5" s="7" t="n">
        <v>2669</v>
      </c>
      <c r="G5" s="7" t="n">
        <v>3749</v>
      </c>
      <c r="H5" s="4" t="inlineStr">
        <is>
          <t xml:space="preserve"> </t>
        </is>
      </c>
    </row>
    <row r="6">
      <c r="A6" s="4" t="inlineStr">
        <is>
          <t>D D R M Properties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acquired | ShoppingCenter</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assets</t>
        </is>
      </c>
      <c r="B9" s="4" t="inlineStr">
        <is>
          <t xml:space="preserve"> </t>
        </is>
      </c>
      <c r="C9" s="7" t="n">
        <v>44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vious ownership interest stepped up due to change in control</t>
        </is>
      </c>
      <c r="B10" s="4" t="inlineStr">
        <is>
          <t xml:space="preserve"> </t>
        </is>
      </c>
      <c r="C10" s="10"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 and change in control of interest</t>
        </is>
      </c>
      <c r="B11" s="4" t="inlineStr">
        <is>
          <t xml:space="preserve"> </t>
        </is>
      </c>
      <c r="C11" s="7" t="n">
        <v>2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sold | ShoppingCenter</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price of joint venture assets</t>
        </is>
      </c>
      <c r="B13" s="7" t="n">
        <v>36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consolidated Joint V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pping centers owned | ShoppingCenter</t>
        </is>
      </c>
      <c r="B16" s="6" t="n">
        <v>11</v>
      </c>
      <c r="C16" s="4" t="inlineStr">
        <is>
          <t xml:space="preserve"> </t>
        </is>
      </c>
      <c r="D16" s="6" t="n">
        <v>11</v>
      </c>
      <c r="E16" s="4" t="inlineStr">
        <is>
          <t xml:space="preserve"> </t>
        </is>
      </c>
      <c r="F16" s="6" t="n">
        <v>11</v>
      </c>
      <c r="G16" s="4" t="inlineStr">
        <is>
          <t xml:space="preserve"> </t>
        </is>
      </c>
      <c r="H16" s="6" t="n">
        <v>13</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Schedule of Changes to Investments in and Advances to Joint Ventures (Detail) - USD ($) $ in Thousands</t>
        </is>
      </c>
      <c r="B1" s="2" t="inlineStr">
        <is>
          <t>6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Beginning Balance</t>
        </is>
      </c>
      <c r="B4" s="7" t="n">
        <v>39372</v>
      </c>
      <c r="C4" s="4" t="inlineStr">
        <is>
          <t xml:space="preserve"> </t>
        </is>
      </c>
    </row>
    <row r="5">
      <c r="A5" s="4" t="inlineStr">
        <is>
          <t>Contributions</t>
        </is>
      </c>
      <c r="B5" s="6" t="n">
        <v>916</v>
      </c>
      <c r="C5" s="7" t="n">
        <v>86</v>
      </c>
    </row>
    <row r="6">
      <c r="A6" s="4" t="inlineStr">
        <is>
          <t>Ending Balance</t>
        </is>
      </c>
      <c r="B6" s="6" t="n">
        <v>32576</v>
      </c>
      <c r="C6" s="4" t="inlineStr">
        <is>
          <t xml:space="preserve"> </t>
        </is>
      </c>
    </row>
    <row r="7">
      <c r="A7" s="4" t="inlineStr">
        <is>
          <t>Unconsolidated Joint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eginning Balance</t>
        </is>
      </c>
      <c r="B9" s="6" t="n">
        <v>39372</v>
      </c>
      <c r="C9" s="4" t="inlineStr">
        <is>
          <t xml:space="preserve"> </t>
        </is>
      </c>
    </row>
    <row r="10">
      <c r="A10" s="4" t="inlineStr">
        <is>
          <t>Equity in net loss</t>
        </is>
      </c>
      <c r="B10" s="6" t="n">
        <v>-1223</v>
      </c>
      <c r="C10" s="4" t="inlineStr">
        <is>
          <t xml:space="preserve"> </t>
        </is>
      </c>
    </row>
    <row r="11">
      <c r="A11" s="4" t="inlineStr">
        <is>
          <t>Distributions</t>
        </is>
      </c>
      <c r="B11" s="6" t="n">
        <v>-800</v>
      </c>
      <c r="C11" s="4" t="inlineStr">
        <is>
          <t xml:space="preserve"> </t>
        </is>
      </c>
    </row>
    <row r="12">
      <c r="A12" s="4" t="inlineStr">
        <is>
          <t>Contributions</t>
        </is>
      </c>
      <c r="B12" s="6" t="n">
        <v>916</v>
      </c>
      <c r="C12" s="4" t="inlineStr">
        <is>
          <t xml:space="preserve"> </t>
        </is>
      </c>
    </row>
    <row r="13">
      <c r="A13" s="4" t="inlineStr">
        <is>
          <t>Amortization of basis differentials</t>
        </is>
      </c>
      <c r="B13" s="6" t="n">
        <v>1424</v>
      </c>
      <c r="C13" s="4" t="inlineStr">
        <is>
          <t xml:space="preserve"> </t>
        </is>
      </c>
    </row>
    <row r="14">
      <c r="A14" s="4" t="inlineStr">
        <is>
          <t>Carrying value of previously held equity interest (Note 3)</t>
        </is>
      </c>
      <c r="B14" s="6" t="n">
        <v>-6146</v>
      </c>
      <c r="C14" s="4" t="inlineStr">
        <is>
          <t xml:space="preserve"> </t>
        </is>
      </c>
    </row>
    <row r="15">
      <c r="A15" s="4" t="inlineStr">
        <is>
          <t>Repayment of advances</t>
        </is>
      </c>
      <c r="B15" s="6" t="n">
        <v>-730</v>
      </c>
      <c r="C15" s="4" t="inlineStr">
        <is>
          <t xml:space="preserve"> </t>
        </is>
      </c>
    </row>
    <row r="16">
      <c r="A16" s="4" t="inlineStr">
        <is>
          <t>Change in fair value of derivative</t>
        </is>
      </c>
      <c r="B16" s="6" t="n">
        <v>-237</v>
      </c>
      <c r="C16" s="4" t="inlineStr">
        <is>
          <t xml:space="preserve"> </t>
        </is>
      </c>
    </row>
    <row r="17">
      <c r="A17" s="4" t="inlineStr">
        <is>
          <t>Ending Balance</t>
        </is>
      </c>
      <c r="B17" s="7" t="n">
        <v>32576</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Joint Ventures - Schedule of Reconciliation of Consolidated Joint Venture Equity (Detail)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ompany's share of accumulated equity</t>
        </is>
      </c>
      <c r="B3" s="7" t="n">
        <v>28220</v>
      </c>
      <c r="C3" s="7" t="n">
        <v>35782</v>
      </c>
    </row>
    <row r="4">
      <c r="A4" s="4" t="inlineStr">
        <is>
          <t>Basis differentials</t>
        </is>
      </c>
      <c r="B4" s="6" t="n">
        <v>2329</v>
      </c>
      <c r="C4" s="6" t="n">
        <v>1099</v>
      </c>
    </row>
    <row r="5">
      <c r="A5" s="4" t="inlineStr">
        <is>
          <t>Deferred leasing and development fees, net of portion related to the Company's interest</t>
        </is>
      </c>
      <c r="B5" s="6" t="n">
        <v>0</v>
      </c>
      <c r="C5" s="6" t="n">
        <v>-136</v>
      </c>
    </row>
    <row r="6">
      <c r="A6" s="4" t="inlineStr">
        <is>
          <t>Amounts payable to the Company</t>
        </is>
      </c>
      <c r="B6" s="6" t="n">
        <v>2027</v>
      </c>
      <c r="C6" s="6" t="n">
        <v>2627</v>
      </c>
    </row>
    <row r="7">
      <c r="A7" s="4" t="inlineStr">
        <is>
          <t>Investments in and Advances to Joint Ventures, net</t>
        </is>
      </c>
      <c r="B7" s="7" t="n">
        <v>32576</v>
      </c>
      <c r="C7" s="7" t="n">
        <v>393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liabilities and intangibles (Detail)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Asset</t>
        </is>
      </c>
      <c r="B3" s="7" t="n">
        <v>261275</v>
      </c>
      <c r="C3" s="7" t="n">
        <v>309426</v>
      </c>
    </row>
    <row r="4">
      <c r="A4" s="4" t="inlineStr">
        <is>
          <t>Accumulated Amortization</t>
        </is>
      </c>
      <c r="B4" s="6" t="n">
        <v>-185202</v>
      </c>
      <c r="C4" s="6" t="n">
        <v>-240436</v>
      </c>
    </row>
    <row r="5">
      <c r="A5" s="4" t="inlineStr">
        <is>
          <t>Finite-Lived Intangible Assets, Net, Total</t>
        </is>
      </c>
      <c r="B5" s="6" t="n">
        <v>76073</v>
      </c>
      <c r="C5" s="6" t="n">
        <v>68990</v>
      </c>
    </row>
    <row r="6">
      <c r="A6" s="4" t="inlineStr">
        <is>
          <t>Operating lease ROU assets</t>
        </is>
      </c>
      <c r="B6" s="6" t="n">
        <v>16350</v>
      </c>
      <c r="C6" s="6" t="n">
        <v>17373</v>
      </c>
    </row>
    <row r="7">
      <c r="A7" s="3" t="inlineStr">
        <is>
          <t>Other assets:</t>
        </is>
      </c>
      <c r="B7" s="4" t="inlineStr">
        <is>
          <t xml:space="preserve"> </t>
        </is>
      </c>
      <c r="C7" s="4" t="inlineStr">
        <is>
          <t xml:space="preserve"> </t>
        </is>
      </c>
    </row>
    <row r="8">
      <c r="A8" s="4" t="inlineStr">
        <is>
          <t>Loan commitment fees</t>
        </is>
      </c>
      <c r="B8" s="6" t="n">
        <v>10864</v>
      </c>
      <c r="C8" s="6" t="n">
        <v>13485</v>
      </c>
    </row>
    <row r="9">
      <c r="A9" s="4" t="inlineStr">
        <is>
          <t>Prepaid expenses</t>
        </is>
      </c>
      <c r="B9" s="6" t="n">
        <v>7965</v>
      </c>
      <c r="C9" s="6" t="n">
        <v>5104</v>
      </c>
    </row>
    <row r="10">
      <c r="A10" s="4" t="inlineStr">
        <is>
          <t>Swap receivables</t>
        </is>
      </c>
      <c r="B10" s="6" t="n">
        <v>8637</v>
      </c>
      <c r="C10" s="6" t="n">
        <v>11115</v>
      </c>
    </row>
    <row r="11">
      <c r="A11" s="4" t="inlineStr">
        <is>
          <t>Other assets</t>
        </is>
      </c>
      <c r="B11" s="6" t="n">
        <v>3323</v>
      </c>
      <c r="C11" s="6" t="n">
        <v>2294</v>
      </c>
    </row>
    <row r="12">
      <c r="A12" s="4" t="inlineStr">
        <is>
          <t>Deposits</t>
        </is>
      </c>
      <c r="B12" s="6" t="n">
        <v>2690</v>
      </c>
      <c r="C12" s="6" t="n">
        <v>2857</v>
      </c>
    </row>
    <row r="13">
      <c r="A13" s="4" t="inlineStr">
        <is>
          <t>Deferred charges, net</t>
        </is>
      </c>
      <c r="B13" s="6" t="n">
        <v>4231</v>
      </c>
      <c r="C13" s="6" t="n">
        <v>5325</v>
      </c>
    </row>
    <row r="14">
      <c r="A14" s="4" t="inlineStr">
        <is>
          <t>Total other assets, net</t>
        </is>
      </c>
      <c r="B14" s="6" t="n">
        <v>130133</v>
      </c>
      <c r="C14" s="6" t="n">
        <v>126543</v>
      </c>
    </row>
    <row r="15">
      <c r="A15" s="4" t="inlineStr">
        <is>
          <t>Below-market leases, Liability</t>
        </is>
      </c>
      <c r="B15" s="6" t="n">
        <v>60369</v>
      </c>
      <c r="C15" s="6" t="n">
        <v>81487</v>
      </c>
    </row>
    <row r="16">
      <c r="A16" s="4" t="inlineStr">
        <is>
          <t>Below-market leases, Accumulated Amortization</t>
        </is>
      </c>
      <c r="B16" s="6" t="n">
        <v>-22392</v>
      </c>
      <c r="C16" s="6" t="n">
        <v>-35391</v>
      </c>
    </row>
    <row r="17">
      <c r="A17" s="4" t="inlineStr">
        <is>
          <t>Below Market Lease, Net, Total</t>
        </is>
      </c>
      <c r="B17" s="6" t="n">
        <v>37977</v>
      </c>
      <c r="C17" s="6" t="n">
        <v>46096</v>
      </c>
    </row>
    <row r="18">
      <c r="A18" s="4" t="inlineStr">
        <is>
          <t>In-Place Leases [Member]</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Asset</t>
        </is>
      </c>
      <c r="B20" s="6" t="n">
        <v>156406</v>
      </c>
      <c r="C20" s="6" t="n">
        <v>184545</v>
      </c>
    </row>
    <row r="21">
      <c r="A21" s="4" t="inlineStr">
        <is>
          <t>Accumulated Amortization</t>
        </is>
      </c>
      <c r="B21" s="6" t="n">
        <v>-110895</v>
      </c>
      <c r="C21" s="6" t="n">
        <v>-134263</v>
      </c>
    </row>
    <row r="22">
      <c r="A22" s="4" t="inlineStr">
        <is>
          <t>Finite-Lived Intangible Assets, Net, Total</t>
        </is>
      </c>
      <c r="B22" s="6" t="n">
        <v>45511</v>
      </c>
      <c r="C22" s="6" t="n">
        <v>50282</v>
      </c>
    </row>
    <row r="23">
      <c r="A23" s="4" t="inlineStr">
        <is>
          <t>Above-Market Leases [Member]</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Asset</t>
        </is>
      </c>
      <c r="B25" s="6" t="n">
        <v>17697</v>
      </c>
      <c r="C25" s="6" t="n">
        <v>22220</v>
      </c>
    </row>
    <row r="26">
      <c r="A26" s="4" t="inlineStr">
        <is>
          <t>Accumulated Amortization</t>
        </is>
      </c>
      <c r="B26" s="6" t="n">
        <v>-14672</v>
      </c>
      <c r="C26" s="6" t="n">
        <v>-18627</v>
      </c>
    </row>
    <row r="27">
      <c r="A27" s="4" t="inlineStr">
        <is>
          <t>Finite-Lived Intangible Assets, Net, Total</t>
        </is>
      </c>
      <c r="B27" s="6" t="n">
        <v>3025</v>
      </c>
      <c r="C27" s="6" t="n">
        <v>3593</v>
      </c>
    </row>
    <row r="28">
      <c r="A28" s="4" t="inlineStr">
        <is>
          <t>Lease origination costs [Member]</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Asset</t>
        </is>
      </c>
      <c r="B30" s="6" t="n">
        <v>20561</v>
      </c>
      <c r="C30" s="6" t="n">
        <v>22903</v>
      </c>
    </row>
    <row r="31">
      <c r="A31" s="4" t="inlineStr">
        <is>
          <t>Accumulated Amortization</t>
        </is>
      </c>
      <c r="B31" s="6" t="n">
        <v>-12154</v>
      </c>
      <c r="C31" s="6" t="n">
        <v>-14654</v>
      </c>
    </row>
    <row r="32">
      <c r="A32" s="4" t="inlineStr">
        <is>
          <t>Finite-Lived Intangible Assets, Net, Total</t>
        </is>
      </c>
      <c r="B32" s="6" t="n">
        <v>8407</v>
      </c>
      <c r="C32" s="6" t="n">
        <v>8249</v>
      </c>
    </row>
    <row r="33">
      <c r="A33" s="4" t="inlineStr">
        <is>
          <t>Tenant Relationships [Member]</t>
        </is>
      </c>
      <c r="B33" s="4" t="inlineStr">
        <is>
          <t xml:space="preserve"> </t>
        </is>
      </c>
      <c r="C33" s="4" t="inlineStr">
        <is>
          <t xml:space="preserve"> </t>
        </is>
      </c>
    </row>
    <row r="34">
      <c r="A34" s="3" t="inlineStr">
        <is>
          <t>Intangible assets, net:</t>
        </is>
      </c>
      <c r="B34" s="4" t="inlineStr">
        <is>
          <t xml:space="preserve"> </t>
        </is>
      </c>
      <c r="C34" s="4" t="inlineStr">
        <is>
          <t xml:space="preserve"> </t>
        </is>
      </c>
    </row>
    <row r="35">
      <c r="A35" s="4" t="inlineStr">
        <is>
          <t>Asset</t>
        </is>
      </c>
      <c r="B35" s="6" t="n">
        <v>52941</v>
      </c>
      <c r="C35" s="6" t="n">
        <v>79758</v>
      </c>
    </row>
    <row r="36">
      <c r="A36" s="4" t="inlineStr">
        <is>
          <t>Accumulated Amortization</t>
        </is>
      </c>
      <c r="B36" s="6" t="n">
        <v>-47481</v>
      </c>
      <c r="C36" s="6" t="n">
        <v>-72892</v>
      </c>
    </row>
    <row r="37">
      <c r="A37" s="4" t="inlineStr">
        <is>
          <t>Finite-Lived Intangible Assets, Net, Total</t>
        </is>
      </c>
      <c r="B37" s="6" t="n">
        <v>5460</v>
      </c>
      <c r="C37" s="7" t="n">
        <v>6866</v>
      </c>
    </row>
    <row r="38">
      <c r="A38" s="4" t="inlineStr">
        <is>
          <t>Below Market Ground Lease [Member]</t>
        </is>
      </c>
      <c r="B38" s="4" t="inlineStr">
        <is>
          <t xml:space="preserve"> </t>
        </is>
      </c>
      <c r="C38" s="4" t="inlineStr">
        <is>
          <t xml:space="preserve"> </t>
        </is>
      </c>
    </row>
    <row r="39">
      <c r="A39" s="3" t="inlineStr">
        <is>
          <t>Intangible assets, net:</t>
        </is>
      </c>
      <c r="B39" s="4" t="inlineStr">
        <is>
          <t xml:space="preserve"> </t>
        </is>
      </c>
      <c r="C39" s="4" t="inlineStr">
        <is>
          <t xml:space="preserve"> </t>
        </is>
      </c>
    </row>
    <row r="40">
      <c r="A40" s="4" t="inlineStr">
        <is>
          <t>Asset</t>
        </is>
      </c>
      <c r="B40" s="6" t="n">
        <v>13670</v>
      </c>
      <c r="C40" s="4" t="inlineStr">
        <is>
          <t xml:space="preserve"> </t>
        </is>
      </c>
    </row>
    <row r="41">
      <c r="A41" s="4" t="inlineStr">
        <is>
          <t>Accumulated Amortization</t>
        </is>
      </c>
      <c r="B41" s="6" t="n">
        <v>0</v>
      </c>
      <c r="C41" s="4" t="inlineStr">
        <is>
          <t xml:space="preserve"> </t>
        </is>
      </c>
    </row>
    <row r="42">
      <c r="A42" s="4" t="inlineStr">
        <is>
          <t>Finite-Lived Intangible Assets, Net, Total</t>
        </is>
      </c>
      <c r="B42" s="7" t="n">
        <v>13670</v>
      </c>
      <c r="C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80" customWidth="1" min="5" max="5"/>
    <col width="22" customWidth="1" min="6" max="6"/>
  </cols>
  <sheetData>
    <row r="1">
      <c r="A1" s="1" t="inlineStr">
        <is>
          <t>Other Assets and Intangibles, net - Components of Other Assets and Intangibles (Parenthetical) (Detail)</t>
        </is>
      </c>
      <c r="B1" s="2" t="inlineStr">
        <is>
          <t>1 Months Ended</t>
        </is>
      </c>
      <c r="C1" s="2" t="inlineStr">
        <is>
          <t>3 Months Ended</t>
        </is>
      </c>
      <c r="E1" s="2" t="inlineStr">
        <is>
          <t>6 Months Ended</t>
        </is>
      </c>
    </row>
    <row r="2">
      <c r="B2" s="2" t="inlineStr">
        <is>
          <t>Oct. 31, 2023 USD ($) Property</t>
        </is>
      </c>
      <c r="C2" s="2" t="inlineStr">
        <is>
          <t>Jun. 30, 2024 USD ($)</t>
        </is>
      </c>
      <c r="D2" s="2" t="inlineStr">
        <is>
          <t>Jun. 30, 2023 USD ($)</t>
        </is>
      </c>
      <c r="E2" s="2" t="inlineStr">
        <is>
          <t>Jun. 30, 2024 USD ($) Property</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7" t="n">
        <v>4500000</v>
      </c>
      <c r="D4" s="7" t="n">
        <v>5900000</v>
      </c>
      <c r="E4" s="7" t="n">
        <v>9200000</v>
      </c>
      <c r="F4" s="7" t="n">
        <v>12100000</v>
      </c>
    </row>
    <row r="5">
      <c r="A5" s="4" t="inlineStr">
        <is>
          <t>Initial terms of sale of two assets</t>
        </is>
      </c>
      <c r="B5" s="4" t="inlineStr">
        <is>
          <t xml:space="preserve"> </t>
        </is>
      </c>
      <c r="C5" s="4" t="inlineStr">
        <is>
          <t xml:space="preserve"> </t>
        </is>
      </c>
      <c r="D5" s="4" t="inlineStr">
        <is>
          <t xml:space="preserve"> </t>
        </is>
      </c>
      <c r="E5" s="4" t="inlineStr">
        <is>
          <t>In connection with the sale of two assets in June 2024 to unrelated third parties, intercompany ground leases related to certain portions of  land that had initial terms of 90-years and 99-years, respectively, with a fixed, prepaid rent of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13.7 million.</t>
        </is>
      </c>
      <c r="F5" s="4" t="inlineStr">
        <is>
          <t xml:space="preserve"> </t>
        </is>
      </c>
    </row>
    <row r="6">
      <c r="A6" s="4" t="inlineStr">
        <is>
          <t>Prepaid rent</t>
        </is>
      </c>
      <c r="B6" s="4" t="inlineStr">
        <is>
          <t xml:space="preserve"> </t>
        </is>
      </c>
      <c r="C6" s="6" t="n">
        <v>1</v>
      </c>
      <c r="D6" s="4" t="inlineStr">
        <is>
          <t xml:space="preserve"> </t>
        </is>
      </c>
      <c r="E6" s="7" t="n">
        <v>1</v>
      </c>
      <c r="F6" s="4" t="inlineStr">
        <is>
          <t xml:space="preserve"> </t>
        </is>
      </c>
    </row>
    <row r="7">
      <c r="A7" s="4" t="inlineStr">
        <is>
          <t>Right of use asset</t>
        </is>
      </c>
      <c r="B7" s="4" t="inlineStr">
        <is>
          <t xml:space="preserve"> </t>
        </is>
      </c>
      <c r="C7" s="6" t="n">
        <v>13700000</v>
      </c>
      <c r="D7" s="4" t="inlineStr">
        <is>
          <t xml:space="preserve"> </t>
        </is>
      </c>
      <c r="E7" s="7" t="n">
        <v>13700000</v>
      </c>
      <c r="F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facility</t>
        </is>
      </c>
      <c r="B10" s="7" t="n">
        <v>1100000000</v>
      </c>
      <c r="C10" s="4" t="inlineStr">
        <is>
          <t xml:space="preserve"> </t>
        </is>
      </c>
      <c r="D10" s="4" t="inlineStr">
        <is>
          <t xml:space="preserve"> </t>
        </is>
      </c>
      <c r="E10" s="4" t="inlineStr">
        <is>
          <t xml:space="preserve"> </t>
        </is>
      </c>
      <c r="F10" s="4" t="inlineStr">
        <is>
          <t xml:space="preserve"> </t>
        </is>
      </c>
    </row>
    <row r="11">
      <c r="A11" s="4" t="inlineStr">
        <is>
          <t>Number of properties released | Property</t>
        </is>
      </c>
      <c r="B11" s="4" t="inlineStr">
        <is>
          <t xml:space="preserve"> </t>
        </is>
      </c>
      <c r="C11" s="4" t="inlineStr">
        <is>
          <t xml:space="preserve"> </t>
        </is>
      </c>
      <c r="D11" s="4" t="inlineStr">
        <is>
          <t xml:space="preserve"> </t>
        </is>
      </c>
      <c r="E11" s="6" t="n">
        <v>13</v>
      </c>
      <c r="F11" s="4" t="inlineStr">
        <is>
          <t xml:space="preserve"> </t>
        </is>
      </c>
    </row>
    <row r="12">
      <c r="A12" s="4" t="inlineStr">
        <is>
          <t>Number of properties | Property</t>
        </is>
      </c>
      <c r="B12" s="6" t="n">
        <v>40</v>
      </c>
      <c r="C12" s="4" t="inlineStr">
        <is>
          <t xml:space="preserve"> </t>
        </is>
      </c>
      <c r="D12" s="4" t="inlineStr">
        <is>
          <t xml:space="preserve"> </t>
        </is>
      </c>
      <c r="E12" s="4" t="inlineStr">
        <is>
          <t xml:space="preserve"> </t>
        </is>
      </c>
      <c r="F12" s="4" t="inlineStr">
        <is>
          <t xml:space="preserve"> </t>
        </is>
      </c>
    </row>
    <row r="13">
      <c r="A13" s="4" t="inlineStr">
        <is>
          <t>Fee wrote-off</t>
        </is>
      </c>
      <c r="B13" s="4" t="inlineStr">
        <is>
          <t xml:space="preserve"> </t>
        </is>
      </c>
      <c r="C13" s="6" t="n">
        <v>8600000</v>
      </c>
      <c r="D13" s="4" t="inlineStr">
        <is>
          <t xml:space="preserve"> </t>
        </is>
      </c>
      <c r="E13" s="7" t="n">
        <v>9300000</v>
      </c>
      <c r="F13" s="4" t="inlineStr">
        <is>
          <t xml:space="preserve"> </t>
        </is>
      </c>
    </row>
    <row r="14">
      <c r="A14" s="4" t="inlineStr">
        <is>
          <t>Updated mortgage facility</t>
        </is>
      </c>
      <c r="B14" s="4" t="inlineStr">
        <is>
          <t xml:space="preserve"> </t>
        </is>
      </c>
      <c r="C14" s="7" t="n">
        <v>554800000</v>
      </c>
      <c r="D14" s="4" t="inlineStr">
        <is>
          <t xml:space="preserve"> </t>
        </is>
      </c>
      <c r="E14" s="7" t="n">
        <v>554800000</v>
      </c>
      <c r="F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Credit Facility - Additional Information (Detail)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Outstanding borrowings</t>
        </is>
      </c>
      <c r="B4" s="7" t="n">
        <v>0</v>
      </c>
      <c r="C4" s="7" t="n">
        <v>0</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7" t="n">
        <v>0</v>
      </c>
      <c r="C7" s="4" t="inlineStr">
        <is>
          <t xml:space="preserve"> </t>
        </is>
      </c>
    </row>
    <row r="8">
      <c r="A8" s="4" t="inlineStr">
        <is>
          <t>Revolving Credit Facility [Member] | SOF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pecified spread line of credit</t>
        </is>
      </c>
      <c r="B10" s="4" t="inlineStr">
        <is>
          <t>10 basis-point</t>
        </is>
      </c>
      <c r="C10" s="4" t="inlineStr">
        <is>
          <t xml:space="preserve"> </t>
        </is>
      </c>
    </row>
    <row r="11">
      <c r="A11" s="4" t="inlineStr">
        <is>
          <t>Unsecured Debt [Member] |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venant compliance</t>
        </is>
      </c>
      <c r="B13" s="4" t="inlineStr">
        <is>
          <t>The Company was in compliance with these financial covenants at June 30, 2024.</t>
        </is>
      </c>
      <c r="C13" s="4" t="inlineStr">
        <is>
          <t xml:space="preserve"> </t>
        </is>
      </c>
    </row>
    <row r="14">
      <c r="A14" s="4" t="inlineStr">
        <is>
          <t>Unsecured Debt [Member] | Revolving Credit Facility [Member] | Alternative Base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ecified spread line of credit facility</t>
        </is>
      </c>
      <c r="B16" s="10" t="n">
        <v>0</v>
      </c>
      <c r="C16" s="4" t="inlineStr">
        <is>
          <t xml:space="preserve"> </t>
        </is>
      </c>
    </row>
    <row r="17">
      <c r="A17" s="4" t="inlineStr">
        <is>
          <t>Unsecured Debt [Member] | Revolving Credit Facility [Member] | SOF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pecified spread line of credit facility</t>
        </is>
      </c>
      <c r="B19" s="11" t="n">
        <v>0.008500000000000001</v>
      </c>
      <c r="C19" s="4" t="inlineStr">
        <is>
          <t xml:space="preserve"> </t>
        </is>
      </c>
    </row>
    <row r="20">
      <c r="A20" s="4" t="inlineStr">
        <is>
          <t>J.P. Morgan Chase Bank, N.A. [Member] | Unsecured Debt [Member] | Revolving Credit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s of credit maturity date</t>
        </is>
      </c>
      <c r="B22" s="4" t="inlineStr">
        <is>
          <t>2026-06</t>
        </is>
      </c>
      <c r="C22" s="4" t="inlineStr">
        <is>
          <t xml:space="preserve"> </t>
        </is>
      </c>
    </row>
    <row r="23">
      <c r="A23" s="4" t="inlineStr">
        <is>
          <t>Line of credit options to extended maturity date</t>
        </is>
      </c>
      <c r="B23" s="4" t="inlineStr">
        <is>
          <t>2027-06</t>
        </is>
      </c>
      <c r="C23" s="4" t="inlineStr">
        <is>
          <t xml:space="preserve"> </t>
        </is>
      </c>
    </row>
    <row r="24">
      <c r="A24" s="4" t="inlineStr">
        <is>
          <t>Facility fee</t>
        </is>
      </c>
      <c r="B24" s="11" t="n">
        <v>0.002</v>
      </c>
      <c r="C24" s="4" t="inlineStr">
        <is>
          <t xml:space="preserve"> </t>
        </is>
      </c>
    </row>
    <row r="25">
      <c r="A25" s="4" t="inlineStr">
        <is>
          <t>Revolving credit facility maturity extension option</t>
        </is>
      </c>
      <c r="B25" s="4" t="inlineStr">
        <is>
          <t>maturity date is June 2026 subject to two six-month options to extend the maturity to June 2027 upon the Company’s request (subject to satisfaction of certain conditions)</t>
        </is>
      </c>
      <c r="C25" s="4" t="inlineStr">
        <is>
          <t xml:space="preserve"> </t>
        </is>
      </c>
    </row>
    <row r="26">
      <c r="A26" s="4" t="inlineStr">
        <is>
          <t>J.P. Morgan Chase Bank, N.A. [Member] | Unsecured Debt [Member] | Revolving Credit Facility [Member]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revolving credit facility borrowing capacity</t>
        </is>
      </c>
      <c r="B28" s="7" t="n">
        <v>950000000</v>
      </c>
      <c r="C28" s="4" t="inlineStr">
        <is>
          <t xml:space="preserve"> </t>
        </is>
      </c>
    </row>
    <row r="29">
      <c r="A29" s="4" t="inlineStr">
        <is>
          <t>Accordion feature</t>
        </is>
      </c>
      <c r="B29" s="7" t="n">
        <v>1450000000</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operations:</t>
        </is>
      </c>
      <c r="B3" s="4" t="inlineStr">
        <is>
          <t xml:space="preserve"> </t>
        </is>
      </c>
      <c r="C3" s="4" t="inlineStr">
        <is>
          <t xml:space="preserve"> </t>
        </is>
      </c>
      <c r="D3" s="4" t="inlineStr">
        <is>
          <t xml:space="preserve"> </t>
        </is>
      </c>
      <c r="E3" s="4" t="inlineStr">
        <is>
          <t xml:space="preserve"> </t>
        </is>
      </c>
    </row>
    <row r="4">
      <c r="A4" s="4" t="inlineStr">
        <is>
          <t>Rental income</t>
        </is>
      </c>
      <c r="B4" s="7" t="n">
        <v>113480</v>
      </c>
      <c r="C4" s="7" t="n">
        <v>135954</v>
      </c>
      <c r="D4" s="7" t="n">
        <v>233072</v>
      </c>
      <c r="E4" s="7" t="n">
        <v>271826</v>
      </c>
    </row>
    <row r="5">
      <c r="A5" s="4" t="inlineStr">
        <is>
          <t>Fee and other income</t>
        </is>
      </c>
      <c r="B5" s="6" t="n">
        <v>2191</v>
      </c>
      <c r="C5" s="6" t="n">
        <v>2204</v>
      </c>
      <c r="D5" s="6" t="n">
        <v>4690</v>
      </c>
      <c r="E5" s="6" t="n">
        <v>5024</v>
      </c>
    </row>
    <row r="6">
      <c r="A6" s="4" t="inlineStr">
        <is>
          <t>Total revenue from operations</t>
        </is>
      </c>
      <c r="B6" s="6" t="n">
        <v>115671</v>
      </c>
      <c r="C6" s="6" t="n">
        <v>138158</v>
      </c>
      <c r="D6" s="6" t="n">
        <v>237762</v>
      </c>
      <c r="E6" s="6" t="n">
        <v>276850</v>
      </c>
    </row>
    <row r="7">
      <c r="A7" s="3" t="inlineStr">
        <is>
          <t>Rental operation expenses:</t>
        </is>
      </c>
      <c r="B7" s="4" t="inlineStr">
        <is>
          <t xml:space="preserve"> </t>
        </is>
      </c>
      <c r="C7" s="4" t="inlineStr">
        <is>
          <t xml:space="preserve"> </t>
        </is>
      </c>
      <c r="D7" s="4" t="inlineStr">
        <is>
          <t xml:space="preserve"> </t>
        </is>
      </c>
      <c r="E7" s="4" t="inlineStr">
        <is>
          <t xml:space="preserve"> </t>
        </is>
      </c>
    </row>
    <row r="8">
      <c r="A8" s="4" t="inlineStr">
        <is>
          <t>Operating and maintenance</t>
        </is>
      </c>
      <c r="B8" s="6" t="n">
        <v>19251</v>
      </c>
      <c r="C8" s="6" t="n">
        <v>22476</v>
      </c>
      <c r="D8" s="6" t="n">
        <v>39795</v>
      </c>
      <c r="E8" s="6" t="n">
        <v>45642</v>
      </c>
    </row>
    <row r="9">
      <c r="A9" s="4" t="inlineStr">
        <is>
          <t>Real estate taxes</t>
        </is>
      </c>
      <c r="B9" s="6" t="n">
        <v>16148</v>
      </c>
      <c r="C9" s="6" t="n">
        <v>20279</v>
      </c>
      <c r="D9" s="6" t="n">
        <v>32886</v>
      </c>
      <c r="E9" s="6" t="n">
        <v>40332</v>
      </c>
    </row>
    <row r="10">
      <c r="A10" s="4" t="inlineStr">
        <is>
          <t>Impairment charges</t>
        </is>
      </c>
      <c r="B10" s="4" t="inlineStr">
        <is>
          <t xml:space="preserve"> </t>
        </is>
      </c>
      <c r="C10" s="4" t="inlineStr">
        <is>
          <t xml:space="preserve"> </t>
        </is>
      </c>
      <c r="D10" s="6" t="n">
        <v>66600</v>
      </c>
      <c r="E10" s="6" t="n">
        <v>0</v>
      </c>
    </row>
    <row r="11">
      <c r="A11" s="4" t="inlineStr">
        <is>
          <t>General and administrative</t>
        </is>
      </c>
      <c r="B11" s="6" t="n">
        <v>12713</v>
      </c>
      <c r="C11" s="6" t="n">
        <v>14031</v>
      </c>
      <c r="D11" s="6" t="n">
        <v>23785</v>
      </c>
      <c r="E11" s="6" t="n">
        <v>24676</v>
      </c>
    </row>
    <row r="12">
      <c r="A12" s="4" t="inlineStr">
        <is>
          <t>Depreciation and amortization</t>
        </is>
      </c>
      <c r="B12" s="6" t="n">
        <v>40439</v>
      </c>
      <c r="C12" s="6" t="n">
        <v>58698</v>
      </c>
      <c r="D12" s="6" t="n">
        <v>83589</v>
      </c>
      <c r="E12" s="6" t="n">
        <v>112714</v>
      </c>
    </row>
    <row r="13">
      <c r="A13" s="4" t="inlineStr">
        <is>
          <t>Total rental operation expenses</t>
        </is>
      </c>
      <c r="B13" s="6" t="n">
        <v>88551</v>
      </c>
      <c r="C13" s="6" t="n">
        <v>115484</v>
      </c>
      <c r="D13" s="6" t="n">
        <v>246655</v>
      </c>
      <c r="E13" s="6" t="n">
        <v>22336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8426</v>
      </c>
      <c r="C15" s="6" t="n">
        <v>-20921</v>
      </c>
      <c r="D15" s="6" t="n">
        <v>-37339</v>
      </c>
      <c r="E15" s="6" t="n">
        <v>-40844</v>
      </c>
    </row>
    <row r="16">
      <c r="A16" s="4" t="inlineStr">
        <is>
          <t>Interest income</t>
        </is>
      </c>
      <c r="B16" s="6" t="n">
        <v>8550</v>
      </c>
      <c r="C16" s="6" t="n">
        <v>0</v>
      </c>
      <c r="D16" s="6" t="n">
        <v>15844</v>
      </c>
      <c r="E16" s="6" t="n">
        <v>0</v>
      </c>
    </row>
    <row r="17">
      <c r="A17" s="4" t="inlineStr">
        <is>
          <t>Gain on debt retirement</t>
        </is>
      </c>
      <c r="B17" s="6" t="n">
        <v>277</v>
      </c>
      <c r="C17" s="6" t="n">
        <v>0</v>
      </c>
      <c r="D17" s="6" t="n">
        <v>1037</v>
      </c>
      <c r="E17" s="6" t="n">
        <v>0</v>
      </c>
    </row>
    <row r="18">
      <c r="A18" s="4" t="inlineStr">
        <is>
          <t>Loss on equity derivative instruments</t>
        </is>
      </c>
      <c r="B18" s="6" t="n">
        <v>-1070</v>
      </c>
      <c r="C18" s="6" t="n">
        <v>0</v>
      </c>
      <c r="D18" s="6" t="n">
        <v>-5166</v>
      </c>
      <c r="E18" s="6" t="n">
        <v>0</v>
      </c>
    </row>
    <row r="19">
      <c r="A19" s="4" t="inlineStr">
        <is>
          <t>Other income (expense), net</t>
        </is>
      </c>
      <c r="B19" s="6" t="n">
        <v>-13971</v>
      </c>
      <c r="C19" s="6" t="n">
        <v>-634</v>
      </c>
      <c r="D19" s="6" t="n">
        <v>-18034</v>
      </c>
      <c r="E19" s="6" t="n">
        <v>-1321</v>
      </c>
    </row>
    <row r="20">
      <c r="A20" s="4" t="inlineStr">
        <is>
          <t>Total other income (expense)</t>
        </is>
      </c>
      <c r="B20" s="6" t="n">
        <v>-24640</v>
      </c>
      <c r="C20" s="6" t="n">
        <v>-21555</v>
      </c>
      <c r="D20" s="6" t="n">
        <v>-43658</v>
      </c>
      <c r="E20" s="6" t="n">
        <v>-42165</v>
      </c>
    </row>
    <row r="21">
      <c r="A21" s="4" t="inlineStr">
        <is>
          <t>(Loss) income before earnings from equity method investments and other items</t>
        </is>
      </c>
      <c r="B21" s="6" t="n">
        <v>2480</v>
      </c>
      <c r="C21" s="6" t="n">
        <v>1119</v>
      </c>
      <c r="D21" s="6" t="n">
        <v>-52551</v>
      </c>
      <c r="E21" s="6" t="n">
        <v>11321</v>
      </c>
    </row>
    <row r="22">
      <c r="A22" s="4" t="inlineStr">
        <is>
          <t>Equity in net income of joint ventures</t>
        </is>
      </c>
      <c r="B22" s="6" t="n">
        <v>61</v>
      </c>
      <c r="C22" s="6" t="n">
        <v>4618</v>
      </c>
      <c r="D22" s="6" t="n">
        <v>78</v>
      </c>
      <c r="E22" s="6" t="n">
        <v>5977</v>
      </c>
    </row>
    <row r="23">
      <c r="A23" s="4" t="inlineStr">
        <is>
          <t>Gain on sale and change in control of interest</t>
        </is>
      </c>
      <c r="B23" s="6" t="n">
        <v>2669</v>
      </c>
      <c r="C23" s="6" t="n">
        <v>0</v>
      </c>
      <c r="D23" s="6" t="n">
        <v>2669</v>
      </c>
      <c r="E23" s="6" t="n">
        <v>3749</v>
      </c>
    </row>
    <row r="24">
      <c r="A24" s="4" t="inlineStr">
        <is>
          <t>Gain (loss) on disposition of real estate, net</t>
        </is>
      </c>
      <c r="B24" s="6" t="n">
        <v>233316</v>
      </c>
      <c r="C24" s="6" t="n">
        <v>-22</v>
      </c>
      <c r="D24" s="6" t="n">
        <v>265030</v>
      </c>
      <c r="E24" s="6" t="n">
        <v>183</v>
      </c>
    </row>
    <row r="25">
      <c r="A25" s="4" t="inlineStr">
        <is>
          <t>Income before tax expense</t>
        </is>
      </c>
      <c r="B25" s="6" t="n">
        <v>238526</v>
      </c>
      <c r="C25" s="6" t="n">
        <v>5715</v>
      </c>
      <c r="D25" s="6" t="n">
        <v>215226</v>
      </c>
      <c r="E25" s="6" t="n">
        <v>21230</v>
      </c>
    </row>
    <row r="26">
      <c r="A26" s="4" t="inlineStr">
        <is>
          <t>Tax expense of taxable REIT subsidiaries and state franchise and income taxes</t>
        </is>
      </c>
      <c r="B26" s="6" t="n">
        <v>-281</v>
      </c>
      <c r="C26" s="6" t="n">
        <v>-362</v>
      </c>
      <c r="D26" s="6" t="n">
        <v>-533</v>
      </c>
      <c r="E26" s="6" t="n">
        <v>-575</v>
      </c>
    </row>
    <row r="27">
      <c r="A27" s="4" t="inlineStr">
        <is>
          <t>Net income</t>
        </is>
      </c>
      <c r="B27" s="6" t="n">
        <v>238245</v>
      </c>
      <c r="C27" s="6" t="n">
        <v>5353</v>
      </c>
      <c r="D27" s="6" t="n">
        <v>214693</v>
      </c>
      <c r="E27" s="6" t="n">
        <v>20655</v>
      </c>
    </row>
    <row r="28">
      <c r="A28" s="4" t="inlineStr">
        <is>
          <t>Income attributable to non-controlling interests, net</t>
        </is>
      </c>
      <c r="B28" s="6" t="n">
        <v>0</v>
      </c>
      <c r="C28" s="6" t="n">
        <v>0</v>
      </c>
      <c r="D28" s="6" t="n">
        <v>0</v>
      </c>
      <c r="E28" s="6" t="n">
        <v>-18</v>
      </c>
    </row>
    <row r="29">
      <c r="A29" s="4" t="inlineStr">
        <is>
          <t>Net income attributable to SITE Centers</t>
        </is>
      </c>
      <c r="B29" s="6" t="n">
        <v>238245</v>
      </c>
      <c r="C29" s="6" t="n">
        <v>5353</v>
      </c>
      <c r="D29" s="6" t="n">
        <v>214693</v>
      </c>
      <c r="E29" s="6" t="n">
        <v>20637</v>
      </c>
    </row>
    <row r="30">
      <c r="A30" s="4" t="inlineStr">
        <is>
          <t>Preferred dividends</t>
        </is>
      </c>
      <c r="B30" s="6" t="n">
        <v>-2789</v>
      </c>
      <c r="C30" s="6" t="n">
        <v>-2789</v>
      </c>
      <c r="D30" s="6" t="n">
        <v>-5578</v>
      </c>
      <c r="E30" s="6" t="n">
        <v>-5578</v>
      </c>
    </row>
    <row r="31">
      <c r="A31" s="4" t="inlineStr">
        <is>
          <t>Net income attributable to common shareholders</t>
        </is>
      </c>
      <c r="B31" s="7" t="n">
        <v>235456</v>
      </c>
      <c r="C31" s="7" t="n">
        <v>2564</v>
      </c>
      <c r="D31" s="7" t="n">
        <v>209115</v>
      </c>
      <c r="E31" s="7" t="n">
        <v>15059</v>
      </c>
    </row>
    <row r="32">
      <c r="A32" s="3" t="inlineStr">
        <is>
          <t>Per share data:</t>
        </is>
      </c>
      <c r="B32" s="4" t="inlineStr">
        <is>
          <t xml:space="preserve"> </t>
        </is>
      </c>
      <c r="C32" s="4" t="inlineStr">
        <is>
          <t xml:space="preserve"> </t>
        </is>
      </c>
      <c r="D32" s="4" t="inlineStr">
        <is>
          <t xml:space="preserve"> </t>
        </is>
      </c>
      <c r="E32" s="4" t="inlineStr">
        <is>
          <t xml:space="preserve"> </t>
        </is>
      </c>
    </row>
    <row r="33">
      <c r="A33" s="4" t="inlineStr">
        <is>
          <t>Basic</t>
        </is>
      </c>
      <c r="B33" s="9" t="n">
        <v>1.12</v>
      </c>
      <c r="C33" s="9" t="n">
        <v>0.01</v>
      </c>
      <c r="D33" s="7" t="n">
        <v>1</v>
      </c>
      <c r="E33" s="9" t="n">
        <v>0.07000000000000001</v>
      </c>
    </row>
    <row r="34">
      <c r="A34" s="4" t="inlineStr">
        <is>
          <t>Diluted</t>
        </is>
      </c>
      <c r="B34" s="9" t="n">
        <v>1.11</v>
      </c>
      <c r="C34" s="9" t="n">
        <v>0.01</v>
      </c>
      <c r="D34" s="9" t="n">
        <v>0.99</v>
      </c>
      <c r="E34" s="9"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t>
        </is>
      </c>
      <c r="B3" s="5" t="n">
        <v>8.6</v>
      </c>
      <c r="C3" s="5" t="n">
        <v>11.1</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6" t="n">
        <v>0</v>
      </c>
      <c r="C6" s="6"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t>
        </is>
      </c>
      <c r="B9" s="12" t="n">
        <v>8.6</v>
      </c>
      <c r="C9" s="12" t="n">
        <v>11.1</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inancial Instruments</t>
        </is>
      </c>
      <c r="B12" s="7" t="n">
        <v>0</v>
      </c>
      <c r="C1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1216029</v>
      </c>
      <c r="C3" s="7" t="n">
        <v>1303243</v>
      </c>
    </row>
    <row r="4">
      <c r="A4" s="4" t="inlineStr">
        <is>
          <t>Revolving Credit Facility and term loan</t>
        </is>
      </c>
      <c r="B4" s="6" t="n">
        <v>199023</v>
      </c>
      <c r="C4" s="6" t="n">
        <v>198856</v>
      </c>
    </row>
    <row r="5">
      <c r="A5" s="4" t="inlineStr">
        <is>
          <t>Mortgage Indebtedness</t>
        </is>
      </c>
      <c r="B5" s="6" t="n">
        <v>98579</v>
      </c>
      <c r="C5" s="6" t="n">
        <v>124176</v>
      </c>
    </row>
    <row r="6">
      <c r="A6" s="4" t="inlineStr">
        <is>
          <t>Total indebtedness</t>
        </is>
      </c>
      <c r="B6" s="6" t="n">
        <v>1513631</v>
      </c>
      <c r="C6" s="6" t="n">
        <v>1626275</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1208525</v>
      </c>
      <c r="C9" s="6" t="n">
        <v>1278186</v>
      </c>
    </row>
    <row r="10">
      <c r="A10" s="4" t="inlineStr">
        <is>
          <t>Revolving Credit Facility and term loan</t>
        </is>
      </c>
      <c r="B10" s="6" t="n">
        <v>200000</v>
      </c>
      <c r="C10" s="6" t="n">
        <v>200000</v>
      </c>
    </row>
    <row r="11">
      <c r="A11" s="4" t="inlineStr">
        <is>
          <t>Mortgage Indebtedness</t>
        </is>
      </c>
      <c r="B11" s="6" t="n">
        <v>101011</v>
      </c>
      <c r="C11" s="6" t="n">
        <v>127749</v>
      </c>
    </row>
    <row r="12">
      <c r="A12" s="4" t="inlineStr">
        <is>
          <t>Total indebtedness</t>
        </is>
      </c>
      <c r="B12" s="7" t="n">
        <v>1509536</v>
      </c>
      <c r="C12" s="7" t="n">
        <v>1605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 - Additional Information (Detail) - USD ($) $ in Millions</t>
        </is>
      </c>
      <c r="B1" s="2" t="inlineStr">
        <is>
          <t>3 Months Ended</t>
        </is>
      </c>
      <c r="C1" s="2" t="inlineStr">
        <is>
          <t>6 Months Ended</t>
        </is>
      </c>
    </row>
    <row r="2">
      <c r="B2" s="2" t="inlineStr">
        <is>
          <t>Jun. 30, 2024</t>
        </is>
      </c>
      <c r="C2" s="2" t="inlineStr">
        <is>
          <t>Jun. 30, 2024</t>
        </is>
      </c>
      <c r="D2" s="2" t="inlineStr">
        <is>
          <t>Dec. 31, 2023</t>
        </is>
      </c>
    </row>
    <row r="3">
      <c r="A3" s="4" t="inlineStr">
        <is>
          <t>Interest Rate Swap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otional amount of swap</t>
        </is>
      </c>
      <c r="B5" s="7" t="n">
        <v>200</v>
      </c>
      <c r="C5" s="7" t="n">
        <v>200</v>
      </c>
      <c r="D5" s="4" t="inlineStr">
        <is>
          <t xml:space="preserve"> </t>
        </is>
      </c>
    </row>
    <row r="6">
      <c r="A6" s="4" t="inlineStr">
        <is>
          <t>Fixed rate of debt</t>
        </is>
      </c>
      <c r="B6" s="11" t="n">
        <v>0.0275</v>
      </c>
      <c r="C6" s="11" t="n">
        <v>0.0275</v>
      </c>
      <c r="D6" s="4" t="inlineStr">
        <is>
          <t xml:space="preserve"> </t>
        </is>
      </c>
    </row>
    <row r="7">
      <c r="A7" s="4" t="inlineStr">
        <is>
          <t>Expiration date of swap</t>
        </is>
      </c>
      <c r="B7" s="4" t="inlineStr">
        <is>
          <t xml:space="preserve"> </t>
        </is>
      </c>
      <c r="C7" s="4" t="inlineStr">
        <is>
          <t>2027-06</t>
        </is>
      </c>
      <c r="D7" s="4" t="inlineStr">
        <is>
          <t xml:space="preserve"> </t>
        </is>
      </c>
    </row>
    <row r="8">
      <c r="A8" s="4" t="inlineStr">
        <is>
          <t>Gain (loss) on derivative instruments, net</t>
        </is>
      </c>
      <c r="B8" s="5" t="n">
        <v>4.3</v>
      </c>
      <c r="C8" s="5" t="n">
        <v>4.3</v>
      </c>
      <c r="D8" s="4" t="inlineStr">
        <is>
          <t xml:space="preserve"> </t>
        </is>
      </c>
    </row>
    <row r="9">
      <c r="A9" s="4" t="inlineStr">
        <is>
          <t>Swaption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 of swap</t>
        </is>
      </c>
      <c r="B11" s="4" t="inlineStr">
        <is>
          <t xml:space="preserve"> </t>
        </is>
      </c>
      <c r="C11" s="4" t="inlineStr">
        <is>
          <t xml:space="preserve"> </t>
        </is>
      </c>
      <c r="D11" s="7" t="n">
        <v>450</v>
      </c>
    </row>
    <row r="12">
      <c r="A12" s="4" t="inlineStr">
        <is>
          <t>Non-cash loss</t>
        </is>
      </c>
      <c r="B12" s="5" t="n">
        <v>1.1</v>
      </c>
      <c r="C12" s="5" t="n">
        <v>5.2</v>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nior Not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purchase of debt instrument</t>
        </is>
      </c>
      <c r="B4" s="7" t="n">
        <v>277</v>
      </c>
      <c r="C4" s="7" t="n">
        <v>0</v>
      </c>
      <c r="D4" s="7" t="n">
        <v>1037</v>
      </c>
      <c r="E4" s="7" t="n">
        <v>0</v>
      </c>
    </row>
    <row r="5">
      <c r="A5" s="4" t="inlineStr">
        <is>
          <t>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secured debt purchased</t>
        </is>
      </c>
      <c r="B7" s="4" t="inlineStr">
        <is>
          <t xml:space="preserve"> </t>
        </is>
      </c>
      <c r="C7" s="4" t="inlineStr">
        <is>
          <t xml:space="preserve"> </t>
        </is>
      </c>
      <c r="D7" s="6" t="n">
        <v>88300</v>
      </c>
      <c r="E7" s="4" t="inlineStr">
        <is>
          <t xml:space="preserve"> </t>
        </is>
      </c>
    </row>
    <row r="8">
      <c r="A8" s="4" t="inlineStr">
        <is>
          <t>Gain on purchase of debt instrument</t>
        </is>
      </c>
      <c r="B8" s="7" t="n">
        <v>300</v>
      </c>
      <c r="C8" s="4" t="inlineStr">
        <is>
          <t xml:space="preserve"> </t>
        </is>
      </c>
      <c r="D8" s="7" t="n">
        <v>100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Changes in Accumulated OCI by Component (Detail) $ in Thousands</t>
        </is>
      </c>
      <c r="B1" s="2" t="inlineStr">
        <is>
          <t>6 Months Ended</t>
        </is>
      </c>
    </row>
    <row r="2">
      <c r="B2" s="2" t="inlineStr">
        <is>
          <t>Jun. 30, 2024 USD ($)</t>
        </is>
      </c>
    </row>
    <row r="3">
      <c r="A3" s="3" t="inlineStr">
        <is>
          <t>Accumulated Other Comprehensive Income (Loss) [Line Items]</t>
        </is>
      </c>
      <c r="B3" s="4" t="inlineStr">
        <is>
          <t xml:space="preserve"> </t>
        </is>
      </c>
    </row>
    <row r="4">
      <c r="A4" s="4" t="inlineStr">
        <is>
          <t>Beginning Balance</t>
        </is>
      </c>
      <c r="B4" s="7" t="n">
        <v>2175543</v>
      </c>
    </row>
    <row r="5">
      <c r="A5" s="4" t="inlineStr">
        <is>
          <t>Change in cash flow hedges</t>
        </is>
      </c>
      <c r="B5" s="6" t="n">
        <v>5045</v>
      </c>
    </row>
    <row r="6">
      <c r="A6" s="4" t="inlineStr">
        <is>
          <t>Amounts reclassified from accumulated other comprehensive income to interest expense</t>
        </is>
      </c>
      <c r="B6" s="6" t="n">
        <v>-2594</v>
      </c>
    </row>
    <row r="7">
      <c r="A7" s="4" t="inlineStr">
        <is>
          <t>Ending Balance</t>
        </is>
      </c>
      <c r="B7" s="6" t="n">
        <v>2334099</v>
      </c>
    </row>
    <row r="8">
      <c r="A8" s="4" t="inlineStr">
        <is>
          <t>Accumulated Other Comprehensive (Loss) Income [Member]</t>
        </is>
      </c>
      <c r="B8" s="4" t="inlineStr">
        <is>
          <t xml:space="preserve"> </t>
        </is>
      </c>
    </row>
    <row r="9">
      <c r="A9" s="3" t="inlineStr">
        <is>
          <t>Accumulated Other Comprehensive Income (Loss) [Line Items]</t>
        </is>
      </c>
      <c r="B9" s="4" t="inlineStr">
        <is>
          <t xml:space="preserve"> </t>
        </is>
      </c>
    </row>
    <row r="10">
      <c r="A10" s="4" t="inlineStr">
        <is>
          <t>Beginning Balance</t>
        </is>
      </c>
      <c r="B10" s="6" t="n">
        <v>6121</v>
      </c>
    </row>
    <row r="11">
      <c r="A11" s="4" t="inlineStr">
        <is>
          <t>Ending Balance</t>
        </is>
      </c>
      <c r="B11" s="7" t="n">
        <v>85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Loss) and Number of Common Shares Used in Computations of "Basic" EPS and "Diluted" EPS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238245</v>
      </c>
      <c r="C4" s="7" t="n">
        <v>5353</v>
      </c>
      <c r="D4" s="7" t="n">
        <v>214693</v>
      </c>
      <c r="E4" s="7" t="n">
        <v>20655</v>
      </c>
    </row>
    <row r="5">
      <c r="A5" s="4" t="inlineStr">
        <is>
          <t>Income attributable to non-controlling interests</t>
        </is>
      </c>
      <c r="B5" s="6" t="n">
        <v>0</v>
      </c>
      <c r="C5" s="6" t="n">
        <v>0</v>
      </c>
      <c r="D5" s="6" t="n">
        <v>0</v>
      </c>
      <c r="E5" s="6" t="n">
        <v>-18</v>
      </c>
    </row>
    <row r="6">
      <c r="A6" s="4" t="inlineStr">
        <is>
          <t>Preferred dividends</t>
        </is>
      </c>
      <c r="B6" s="6" t="n">
        <v>-2789</v>
      </c>
      <c r="C6" s="6" t="n">
        <v>-2789</v>
      </c>
      <c r="D6" s="6" t="n">
        <v>-5578</v>
      </c>
      <c r="E6" s="6" t="n">
        <v>-5578</v>
      </c>
    </row>
    <row r="7">
      <c r="A7" s="4" t="inlineStr">
        <is>
          <t>Earnings attributable to unvested shares and OP Units</t>
        </is>
      </c>
      <c r="B7" s="6" t="n">
        <v>-138</v>
      </c>
      <c r="C7" s="6" t="n">
        <v>-88</v>
      </c>
      <c r="D7" s="6" t="n">
        <v>-269</v>
      </c>
      <c r="E7" s="6" t="n">
        <v>-195</v>
      </c>
    </row>
    <row r="8">
      <c r="A8" s="4" t="inlineStr">
        <is>
          <t>Net income attributable to common shareholders after allocation to participating securities</t>
        </is>
      </c>
      <c r="B8" s="7" t="n">
        <v>235318</v>
      </c>
      <c r="C8" s="7" t="n">
        <v>2476</v>
      </c>
      <c r="D8" s="7" t="n">
        <v>208846</v>
      </c>
      <c r="E8" s="7" t="n">
        <v>14864</v>
      </c>
    </row>
    <row r="9">
      <c r="A9" s="3" t="inlineStr">
        <is>
          <t>Denominators – Number of Shares</t>
        </is>
      </c>
      <c r="B9" s="4" t="inlineStr">
        <is>
          <t xml:space="preserve"> </t>
        </is>
      </c>
      <c r="C9" s="4" t="inlineStr">
        <is>
          <t xml:space="preserve"> </t>
        </is>
      </c>
      <c r="D9" s="4" t="inlineStr">
        <is>
          <t xml:space="preserve"> </t>
        </is>
      </c>
      <c r="E9" s="4" t="inlineStr">
        <is>
          <t xml:space="preserve"> </t>
        </is>
      </c>
    </row>
    <row r="10">
      <c r="A10" s="4" t="inlineStr">
        <is>
          <t>Basic—Average shares outstanding</t>
        </is>
      </c>
      <c r="B10" s="6" t="n">
        <v>209553</v>
      </c>
      <c r="C10" s="6" t="n">
        <v>209266</v>
      </c>
      <c r="D10" s="6" t="n">
        <v>209486</v>
      </c>
      <c r="E10" s="6" t="n">
        <v>209616</v>
      </c>
    </row>
    <row r="11">
      <c r="A11" s="4" t="inlineStr">
        <is>
          <t>Assumed conversion of dilutive securities - PRSUs</t>
        </is>
      </c>
      <c r="B11" s="6" t="n">
        <v>723</v>
      </c>
      <c r="C11" s="6" t="n">
        <v>181</v>
      </c>
      <c r="D11" s="6" t="n">
        <v>767</v>
      </c>
      <c r="E11" s="6" t="n">
        <v>445</v>
      </c>
    </row>
    <row r="12">
      <c r="A12" s="4" t="inlineStr">
        <is>
          <t>Assumed conversion of dilutive securities - restricted stock units</t>
        </is>
      </c>
      <c r="B12" s="6" t="n">
        <v>1033</v>
      </c>
      <c r="C12" s="6" t="n">
        <v>0</v>
      </c>
      <c r="D12" s="6" t="n">
        <v>0</v>
      </c>
      <c r="E12" s="6" t="n">
        <v>0</v>
      </c>
    </row>
    <row r="13">
      <c r="A13" s="4" t="inlineStr">
        <is>
          <t>Diluted—Average shares outstanding</t>
        </is>
      </c>
      <c r="B13" s="6" t="n">
        <v>211309</v>
      </c>
      <c r="C13" s="6" t="n">
        <v>209447</v>
      </c>
      <c r="D13" s="6" t="n">
        <v>210253</v>
      </c>
      <c r="E13" s="6" t="n">
        <v>210061</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9" t="n">
        <v>1.12</v>
      </c>
      <c r="C15" s="9" t="n">
        <v>0.01</v>
      </c>
      <c r="D15" s="7" t="n">
        <v>1</v>
      </c>
      <c r="E15" s="9" t="n">
        <v>0.07000000000000001</v>
      </c>
    </row>
    <row r="16">
      <c r="A16" s="4" t="inlineStr">
        <is>
          <t>Diluted</t>
        </is>
      </c>
      <c r="B16" s="9" t="n">
        <v>1.11</v>
      </c>
      <c r="C16" s="9" t="n">
        <v>0.01</v>
      </c>
      <c r="D16" s="9" t="n">
        <v>0.99</v>
      </c>
      <c r="E16" s="9" t="n">
        <v>0.070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Earnings Per Share - Additional Information (Detail) - $ / share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dividends declared per share</t>
        </is>
      </c>
      <c r="B4" s="9" t="n">
        <v>0.13</v>
      </c>
      <c r="C4" s="4" t="inlineStr">
        <is>
          <t xml:space="preserve"> </t>
        </is>
      </c>
      <c r="D4" s="9" t="n">
        <v>0.13</v>
      </c>
      <c r="E4" s="9" t="n">
        <v>0.26</v>
      </c>
      <c r="F4" s="9" t="n">
        <v>0.26</v>
      </c>
    </row>
    <row r="5">
      <c r="A5" s="4" t="inlineStr">
        <is>
          <t>Performance 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ed</t>
        </is>
      </c>
      <c r="B7" s="4" t="inlineStr">
        <is>
          <t xml:space="preserve"> </t>
        </is>
      </c>
      <c r="C7" s="6" t="n">
        <v>178527</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mpairment Charges - Additional Information (Detail) - USD ($) $ in Thousands</t>
        </is>
      </c>
      <c r="B1" s="2" t="inlineStr">
        <is>
          <t>6 Months Ended</t>
        </is>
      </c>
    </row>
    <row r="2">
      <c r="B2" s="2" t="inlineStr">
        <is>
          <t>Jun. 30, 2024</t>
        </is>
      </c>
      <c r="C2" s="2" t="inlineStr">
        <is>
          <t>Jun. 30, 2023</t>
        </is>
      </c>
    </row>
    <row r="3">
      <c r="A3" s="3" t="inlineStr">
        <is>
          <t>Asset Impairment Charges [Abstract]</t>
        </is>
      </c>
      <c r="B3" s="4" t="inlineStr">
        <is>
          <t xml:space="preserve"> </t>
        </is>
      </c>
      <c r="C3" s="4" t="inlineStr">
        <is>
          <t xml:space="preserve"> </t>
        </is>
      </c>
    </row>
    <row r="4">
      <c r="A4" s="4" t="inlineStr">
        <is>
          <t>Impairment charges</t>
        </is>
      </c>
      <c r="B4" s="7" t="n">
        <v>6660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mpairment Charges - Impairment Charges Measured at Fair Value of Real Estate on Non-Recurring Basis (Detail) - Fair Value Measurements Nonrecurring $ in Million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Long-lived assets held and used</t>
        </is>
      </c>
      <c r="B4" s="5" t="n">
        <v>138.2</v>
      </c>
    </row>
    <row r="5">
      <c r="A5" s="4" t="inlineStr">
        <is>
          <t>Long-lived assets held and used, Total Impairment Charges</t>
        </is>
      </c>
      <c r="B5" s="12" t="n">
        <v>66.59999999999999</v>
      </c>
    </row>
    <row r="6">
      <c r="A6" s="4" t="inlineStr">
        <is>
          <t>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Long-lived assets held and used</t>
        </is>
      </c>
      <c r="B8" s="6" t="n">
        <v>0</v>
      </c>
    </row>
    <row r="9">
      <c r="A9" s="4" t="inlineStr">
        <is>
          <t>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Long-lived assets held and used</t>
        </is>
      </c>
      <c r="B11" s="6" t="n">
        <v>0</v>
      </c>
    </row>
    <row r="12">
      <c r="A12" s="4" t="inlineStr">
        <is>
          <t>Level 3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Long-lived assets held and used</t>
        </is>
      </c>
      <c r="B14" s="5" t="n">
        <v>13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mpairment Charges - Summary of Significant Unobservable Inputs (Detail) - Fair Value Measurements Nonrecurring</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Consolidated Assets, Fair Value</t>
        </is>
      </c>
      <c r="B4" s="7" t="n">
        <v>138200000</v>
      </c>
    </row>
    <row r="5">
      <c r="A5" s="4" t="inlineStr">
        <is>
          <t>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Consolidated Assets, Fair Value</t>
        </is>
      </c>
      <c r="B7" s="6" t="n">
        <v>138200000</v>
      </c>
    </row>
    <row r="8">
      <c r="A8" s="4" t="inlineStr">
        <is>
          <t>Impairment of Consolidated Assets [Member] | Level 3 [Member] | Indicative Bid</t>
        </is>
      </c>
      <c r="B8" s="4" t="inlineStr">
        <is>
          <t xml:space="preserve"> </t>
        </is>
      </c>
    </row>
    <row r="9">
      <c r="A9" s="3" t="inlineStr">
        <is>
          <t>Fair Value, Assets and Liabilities Measured on Recurring and Nonrecurring Basis [Line Items]</t>
        </is>
      </c>
      <c r="B9" s="4" t="inlineStr">
        <is>
          <t xml:space="preserve"> </t>
        </is>
      </c>
    </row>
    <row r="10">
      <c r="A10" s="4" t="inlineStr">
        <is>
          <t>Consolidated Assets, Fair Value</t>
        </is>
      </c>
      <c r="B10" s="6" t="n">
        <v>22200000</v>
      </c>
    </row>
    <row r="11">
      <c r="A11" s="4" t="inlineStr">
        <is>
          <t>Impairment of Consolidated Assets [Member] | Level 3 [Member] | Income Capitalization Approach</t>
        </is>
      </c>
      <c r="B11" s="4" t="inlineStr">
        <is>
          <t xml:space="preserve"> </t>
        </is>
      </c>
    </row>
    <row r="12">
      <c r="A12" s="3" t="inlineStr">
        <is>
          <t>Fair Value, Assets and Liabilities Measured on Recurring and Nonrecurring Basis [Line Items]</t>
        </is>
      </c>
      <c r="B12" s="4" t="inlineStr">
        <is>
          <t xml:space="preserve"> </t>
        </is>
      </c>
    </row>
    <row r="13">
      <c r="A13" s="4" t="inlineStr">
        <is>
          <t>Consolidated Assets, Fair Value</t>
        </is>
      </c>
      <c r="B13" s="7" t="n">
        <v>116000000</v>
      </c>
    </row>
    <row r="14">
      <c r="A14" s="4" t="inlineStr">
        <is>
          <t>Impairment of Consolidated Assets [Member] | Level 3 [Member] | Income Capitalization Approach | Market Capitalization Rate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 rate</t>
        </is>
      </c>
      <c r="B16" s="10" t="n">
        <v>0.07000000000000001</v>
      </c>
    </row>
    <row r="17">
      <c r="A17" s="4" t="inlineStr">
        <is>
          <t>Impairment of Consolidated Assets [Member] | Level 3 [Member] | Income Capitalization Approach | Market Capitalization Rate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 rate</t>
        </is>
      </c>
      <c r="B19" s="11" t="n">
        <v>0.077</v>
      </c>
    </row>
    <row r="20">
      <c r="A20" s="4" t="inlineStr">
        <is>
          <t>Impairment of Consolidated Assets [Member] | Level 3 [Member] | Income Capitalization Approach | Cost Per Square Foot</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 Amount</t>
        </is>
      </c>
      <c r="B22" s="6" t="n">
        <v>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38245</v>
      </c>
      <c r="C4" s="7" t="n">
        <v>5353</v>
      </c>
      <c r="D4" s="7" t="n">
        <v>214693</v>
      </c>
      <c r="E4" s="7" t="n">
        <v>206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ash flow hedges, net of amount reclassed to earnings</t>
        </is>
      </c>
      <c r="B6" s="6" t="n">
        <v>-151</v>
      </c>
      <c r="C6" s="6" t="n">
        <v>4287</v>
      </c>
      <c r="D6" s="6" t="n">
        <v>2451</v>
      </c>
      <c r="E6" s="6" t="n">
        <v>1087</v>
      </c>
    </row>
    <row r="7">
      <c r="A7" s="4" t="inlineStr">
        <is>
          <t>Total other comprehensive income (loss)</t>
        </is>
      </c>
      <c r="B7" s="6" t="n">
        <v>-151</v>
      </c>
      <c r="C7" s="6" t="n">
        <v>4287</v>
      </c>
      <c r="D7" s="6" t="n">
        <v>2451</v>
      </c>
      <c r="E7" s="6" t="n">
        <v>1087</v>
      </c>
    </row>
    <row r="8">
      <c r="A8" s="4" t="inlineStr">
        <is>
          <t>Comprehensive income</t>
        </is>
      </c>
      <c r="B8" s="6" t="n">
        <v>238094</v>
      </c>
      <c r="C8" s="6" t="n">
        <v>9640</v>
      </c>
      <c r="D8" s="6" t="n">
        <v>217144</v>
      </c>
      <c r="E8" s="6" t="n">
        <v>21742</v>
      </c>
    </row>
    <row r="9">
      <c r="A9" s="4" t="inlineStr">
        <is>
          <t>Total comprehensive income attributable to non-controlling interests</t>
        </is>
      </c>
      <c r="B9" s="6" t="n">
        <v>0</v>
      </c>
      <c r="C9" s="6" t="n">
        <v>0</v>
      </c>
      <c r="D9" s="6" t="n">
        <v>0</v>
      </c>
      <c r="E9" s="6" t="n">
        <v>-18</v>
      </c>
    </row>
    <row r="10">
      <c r="A10" s="4" t="inlineStr">
        <is>
          <t>Total comprehensive income attributable to SITE Centers</t>
        </is>
      </c>
      <c r="B10" s="7" t="n">
        <v>238094</v>
      </c>
      <c r="C10" s="7" t="n">
        <v>9640</v>
      </c>
      <c r="D10" s="7" t="n">
        <v>217144</v>
      </c>
      <c r="E10" s="7" t="n">
        <v>217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55" customWidth="1" min="3" max="3"/>
  </cols>
  <sheetData>
    <row r="1">
      <c r="A1" s="1" t="inlineStr">
        <is>
          <t>Subsequent Events - Additional Information (Detail) - Subsequent Event [Member] $ in Millions</t>
        </is>
      </c>
      <c r="B1" s="2" t="inlineStr">
        <is>
          <t>1 Months Ended</t>
        </is>
      </c>
    </row>
    <row r="2">
      <c r="B2" s="2" t="inlineStr">
        <is>
          <t>Jul. 31, 2024</t>
        </is>
      </c>
      <c r="C2" s="2" t="inlineStr">
        <is>
          <t>Jul. 26, 2024 USD ($) ShoppingCenter ConvenienceCenter</t>
        </is>
      </c>
    </row>
    <row r="3">
      <c r="A3" s="3" t="inlineStr">
        <is>
          <t>Subsequent Event [Line Items]</t>
        </is>
      </c>
      <c r="B3" s="4" t="inlineStr">
        <is>
          <t xml:space="preserve"> </t>
        </is>
      </c>
      <c r="C3" s="4" t="inlineStr">
        <is>
          <t xml:space="preserve"> </t>
        </is>
      </c>
    </row>
    <row r="4">
      <c r="A4" s="4" t="inlineStr">
        <is>
          <t>Conversion ratio</t>
        </is>
      </c>
      <c r="B4" s="13" t="n">
        <v>0.25</v>
      </c>
      <c r="C4" s="4" t="inlineStr">
        <is>
          <t xml:space="preserve"> </t>
        </is>
      </c>
    </row>
    <row r="5">
      <c r="A5" s="4" t="inlineStr">
        <is>
          <t>Acquisi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convenience shopping centers acquired | ConvenienceCenter</t>
        </is>
      </c>
      <c r="B7" s="4" t="inlineStr">
        <is>
          <t xml:space="preserve"> </t>
        </is>
      </c>
      <c r="C7" s="6" t="n">
        <v>2</v>
      </c>
    </row>
    <row r="8">
      <c r="A8" s="4" t="inlineStr">
        <is>
          <t>Acquisition purchase price</t>
        </is>
      </c>
      <c r="B8" s="4" t="inlineStr">
        <is>
          <t xml:space="preserve"> </t>
        </is>
      </c>
      <c r="C8" s="5" t="n">
        <v>26.7</v>
      </c>
    </row>
    <row r="9">
      <c r="A9" s="4" t="inlineStr">
        <is>
          <t>Dispositio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opping centers sold | ShoppingCenter</t>
        </is>
      </c>
      <c r="B11" s="4" t="inlineStr">
        <is>
          <t xml:space="preserve"> </t>
        </is>
      </c>
      <c r="C11" s="6" t="n">
        <v>2</v>
      </c>
    </row>
    <row r="12">
      <c r="A12" s="4" t="inlineStr">
        <is>
          <t>Disposal group, consideration price</t>
        </is>
      </c>
      <c r="B12" s="4" t="inlineStr">
        <is>
          <t xml:space="preserve"> </t>
        </is>
      </c>
      <c r="C12" s="5" t="n">
        <v>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 width="3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c r="J1" s="2" t="inlineStr">
        <is>
          <t>Non-Controlling Interests [Member]</t>
        </is>
      </c>
    </row>
    <row r="2">
      <c r="A2" s="4" t="inlineStr">
        <is>
          <t>Beginning Balance at Dec. 31, 2022</t>
        </is>
      </c>
      <c r="B2" s="7" t="n">
        <v>2092622</v>
      </c>
      <c r="C2" s="7" t="n">
        <v>175000</v>
      </c>
      <c r="D2" s="7" t="n">
        <v>21437</v>
      </c>
      <c r="E2" s="7" t="n">
        <v>5974216</v>
      </c>
      <c r="F2" s="7" t="n">
        <v>-4046370</v>
      </c>
      <c r="G2" s="7" t="n">
        <v>5025</v>
      </c>
      <c r="H2" s="7" t="n">
        <v>9038</v>
      </c>
      <c r="I2" s="7" t="n">
        <v>-51518</v>
      </c>
      <c r="J2" s="7" t="n">
        <v>5794</v>
      </c>
    </row>
    <row r="3">
      <c r="A3" s="4" t="inlineStr">
        <is>
          <t>Issuance of common shares related to stock plans</t>
        </is>
      </c>
      <c r="B3" s="6" t="n">
        <v>6</v>
      </c>
      <c r="C3" s="6" t="n">
        <v>0</v>
      </c>
      <c r="D3" s="6" t="n">
        <v>0</v>
      </c>
      <c r="E3" s="6" t="n">
        <v>6</v>
      </c>
      <c r="F3" s="6" t="n">
        <v>0</v>
      </c>
      <c r="G3" s="6" t="n">
        <v>0</v>
      </c>
      <c r="H3" s="6" t="n">
        <v>0</v>
      </c>
      <c r="I3" s="6" t="n">
        <v>0</v>
      </c>
      <c r="J3" s="6" t="n">
        <v>0</v>
      </c>
    </row>
    <row r="4">
      <c r="A4" s="4" t="inlineStr">
        <is>
          <t>Repurchase of common shares</t>
        </is>
      </c>
      <c r="B4" s="6" t="n">
        <v>-26611</v>
      </c>
      <c r="C4" s="6" t="n">
        <v>0</v>
      </c>
      <c r="D4" s="6" t="n">
        <v>0</v>
      </c>
      <c r="E4" s="6" t="n">
        <v>0</v>
      </c>
      <c r="F4" s="6" t="n">
        <v>0</v>
      </c>
      <c r="G4" s="6" t="n">
        <v>0</v>
      </c>
      <c r="H4" s="6" t="n">
        <v>0</v>
      </c>
      <c r="I4" s="6" t="n">
        <v>-26611</v>
      </c>
      <c r="J4" s="6" t="n">
        <v>0</v>
      </c>
    </row>
    <row r="5">
      <c r="A5" s="4" t="inlineStr">
        <is>
          <t>Stock-based compensation, net</t>
        </is>
      </c>
      <c r="B5" s="6" t="n">
        <v>-3009</v>
      </c>
      <c r="C5" s="6" t="n">
        <v>0</v>
      </c>
      <c r="D5" s="6" t="n">
        <v>0</v>
      </c>
      <c r="E5" s="6" t="n">
        <v>-8133</v>
      </c>
      <c r="F5" s="6" t="n">
        <v>0</v>
      </c>
      <c r="G5" s="6" t="n">
        <v>30</v>
      </c>
      <c r="H5" s="6" t="n">
        <v>0</v>
      </c>
      <c r="I5" s="6" t="n">
        <v>5094</v>
      </c>
      <c r="J5" s="6" t="n">
        <v>0</v>
      </c>
    </row>
    <row r="6">
      <c r="A6" s="4" t="inlineStr">
        <is>
          <t>Distributions to non-controlling interests</t>
        </is>
      </c>
      <c r="B6" s="6" t="n">
        <v>-18</v>
      </c>
      <c r="C6" s="6" t="n">
        <v>0</v>
      </c>
      <c r="D6" s="6" t="n">
        <v>0</v>
      </c>
      <c r="E6" s="6" t="n">
        <v>0</v>
      </c>
      <c r="F6" s="6" t="n">
        <v>0</v>
      </c>
      <c r="G6" s="6" t="n">
        <v>0</v>
      </c>
      <c r="H6" s="6" t="n">
        <v>0</v>
      </c>
      <c r="I6" s="6" t="n">
        <v>0</v>
      </c>
      <c r="J6" s="6" t="n">
        <v>-18</v>
      </c>
    </row>
    <row r="7">
      <c r="A7" s="4" t="inlineStr">
        <is>
          <t>Dividends declared-common shares</t>
        </is>
      </c>
      <c r="B7" s="6" t="n">
        <v>-27292</v>
      </c>
      <c r="C7" s="6" t="n">
        <v>0</v>
      </c>
      <c r="D7" s="6" t="n">
        <v>0</v>
      </c>
      <c r="E7" s="6" t="n">
        <v>0</v>
      </c>
      <c r="F7" s="6" t="n">
        <v>-27292</v>
      </c>
      <c r="G7" s="6" t="n">
        <v>0</v>
      </c>
      <c r="H7" s="6" t="n">
        <v>0</v>
      </c>
      <c r="I7" s="6" t="n">
        <v>0</v>
      </c>
      <c r="J7" s="6" t="n">
        <v>0</v>
      </c>
    </row>
    <row r="8">
      <c r="A8" s="4" t="inlineStr">
        <is>
          <t>Dividends declared-preferred shares</t>
        </is>
      </c>
      <c r="B8" s="6" t="n">
        <v>-2789</v>
      </c>
      <c r="C8" s="6" t="n">
        <v>0</v>
      </c>
      <c r="D8" s="6" t="n">
        <v>0</v>
      </c>
      <c r="E8" s="6" t="n">
        <v>0</v>
      </c>
      <c r="F8" s="6" t="n">
        <v>-2789</v>
      </c>
      <c r="G8" s="6" t="n">
        <v>0</v>
      </c>
      <c r="H8" s="6" t="n">
        <v>0</v>
      </c>
      <c r="I8" s="6" t="n">
        <v>0</v>
      </c>
      <c r="J8" s="6" t="n">
        <v>0</v>
      </c>
    </row>
    <row r="9">
      <c r="A9" s="4" t="inlineStr">
        <is>
          <t>Comprehensive income (loss)</t>
        </is>
      </c>
      <c r="B9" s="6" t="n">
        <v>12102</v>
      </c>
      <c r="C9" s="6" t="n">
        <v>0</v>
      </c>
      <c r="D9" s="6" t="n">
        <v>0</v>
      </c>
      <c r="E9" s="6" t="n">
        <v>0</v>
      </c>
      <c r="F9" s="6" t="n">
        <v>15284</v>
      </c>
      <c r="G9" s="6" t="n">
        <v>0</v>
      </c>
      <c r="H9" s="6" t="n">
        <v>-3200</v>
      </c>
      <c r="I9" s="6" t="n">
        <v>0</v>
      </c>
      <c r="J9" s="6" t="n">
        <v>18</v>
      </c>
    </row>
    <row r="10">
      <c r="A10" s="4" t="inlineStr">
        <is>
          <t>Ending Balance at Mar. 31, 2023</t>
        </is>
      </c>
      <c r="B10" s="6" t="n">
        <v>2045011</v>
      </c>
      <c r="C10" s="6" t="n">
        <v>175000</v>
      </c>
      <c r="D10" s="6" t="n">
        <v>21437</v>
      </c>
      <c r="E10" s="6" t="n">
        <v>5966089</v>
      </c>
      <c r="F10" s="6" t="n">
        <v>-4061167</v>
      </c>
      <c r="G10" s="6" t="n">
        <v>5055</v>
      </c>
      <c r="H10" s="6" t="n">
        <v>5838</v>
      </c>
      <c r="I10" s="6" t="n">
        <v>-73035</v>
      </c>
      <c r="J10" s="6" t="n">
        <v>5794</v>
      </c>
    </row>
    <row r="11">
      <c r="A11" s="4" t="inlineStr">
        <is>
          <t>Beginning Balance at Dec. 31, 2022</t>
        </is>
      </c>
      <c r="B11" s="6" t="n">
        <v>2092622</v>
      </c>
      <c r="C11" s="6" t="n">
        <v>175000</v>
      </c>
      <c r="D11" s="6" t="n">
        <v>21437</v>
      </c>
      <c r="E11" s="6" t="n">
        <v>5974216</v>
      </c>
      <c r="F11" s="6" t="n">
        <v>-4046370</v>
      </c>
      <c r="G11" s="6" t="n">
        <v>5025</v>
      </c>
      <c r="H11" s="6" t="n">
        <v>9038</v>
      </c>
      <c r="I11" s="6" t="n">
        <v>-51518</v>
      </c>
      <c r="J11" s="6" t="n">
        <v>5794</v>
      </c>
    </row>
    <row r="12">
      <c r="A12" s="4" t="inlineStr">
        <is>
          <t>Comprehensive income (loss)</t>
        </is>
      </c>
      <c r="B12" s="6" t="n">
        <v>21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3</t>
        </is>
      </c>
      <c r="B13" s="6" t="n">
        <v>2024698</v>
      </c>
      <c r="C13" s="6" t="n">
        <v>175000</v>
      </c>
      <c r="D13" s="6" t="n">
        <v>21437</v>
      </c>
      <c r="E13" s="6" t="n">
        <v>5971918</v>
      </c>
      <c r="F13" s="6" t="n">
        <v>-4085897</v>
      </c>
      <c r="G13" s="6" t="n">
        <v>4941</v>
      </c>
      <c r="H13" s="6" t="n">
        <v>10125</v>
      </c>
      <c r="I13" s="6" t="n">
        <v>-72826</v>
      </c>
      <c r="J13" s="6" t="n">
        <v>0</v>
      </c>
    </row>
    <row r="14">
      <c r="A14" s="4" t="inlineStr">
        <is>
          <t>Beginning Balance at Mar. 31, 2023</t>
        </is>
      </c>
      <c r="B14" s="6" t="n">
        <v>2045011</v>
      </c>
      <c r="C14" s="6" t="n">
        <v>175000</v>
      </c>
      <c r="D14" s="6" t="n">
        <v>21437</v>
      </c>
      <c r="E14" s="6" t="n">
        <v>5966089</v>
      </c>
      <c r="F14" s="6" t="n">
        <v>-4061167</v>
      </c>
      <c r="G14" s="6" t="n">
        <v>5055</v>
      </c>
      <c r="H14" s="6" t="n">
        <v>5838</v>
      </c>
      <c r="I14" s="6" t="n">
        <v>-73035</v>
      </c>
      <c r="J14" s="6" t="n">
        <v>5794</v>
      </c>
    </row>
    <row r="15">
      <c r="A15" s="4" t="inlineStr">
        <is>
          <t>Issuance of common shares related to stock plans</t>
        </is>
      </c>
      <c r="B15" s="6" t="n">
        <v>7</v>
      </c>
      <c r="C15" s="6" t="n">
        <v>0</v>
      </c>
      <c r="D15" s="6" t="n">
        <v>0</v>
      </c>
      <c r="E15" s="6" t="n">
        <v>7</v>
      </c>
      <c r="F15" s="6" t="n">
        <v>0</v>
      </c>
      <c r="G15" s="6" t="n">
        <v>0</v>
      </c>
      <c r="H15" s="6" t="n">
        <v>0</v>
      </c>
      <c r="I15" s="6" t="n">
        <v>0</v>
      </c>
      <c r="J15" s="6" t="n">
        <v>0</v>
      </c>
    </row>
    <row r="16">
      <c r="A16" s="4" t="inlineStr">
        <is>
          <t>Stock-based compensation, net</t>
        </is>
      </c>
      <c r="B16" s="6" t="n">
        <v>1858</v>
      </c>
      <c r="C16" s="6" t="n">
        <v>0</v>
      </c>
      <c r="D16" s="6" t="n">
        <v>0</v>
      </c>
      <c r="E16" s="6" t="n">
        <v>1763</v>
      </c>
      <c r="F16" s="6" t="n">
        <v>0</v>
      </c>
      <c r="G16" s="6" t="n">
        <v>-114</v>
      </c>
      <c r="H16" s="6" t="n">
        <v>0</v>
      </c>
      <c r="I16" s="6" t="n">
        <v>209</v>
      </c>
      <c r="J16" s="6" t="n">
        <v>0</v>
      </c>
    </row>
    <row r="17">
      <c r="A17" s="4" t="inlineStr">
        <is>
          <t>Repurchase of OP units</t>
        </is>
      </c>
      <c r="B17" s="6" t="n">
        <v>-1735</v>
      </c>
      <c r="C17" s="6" t="n">
        <v>0</v>
      </c>
      <c r="D17" s="6" t="n">
        <v>0</v>
      </c>
      <c r="E17" s="6" t="n">
        <v>4059</v>
      </c>
      <c r="F17" s="6" t="n">
        <v>0</v>
      </c>
      <c r="G17" s="6" t="n">
        <v>0</v>
      </c>
      <c r="H17" s="6" t="n">
        <v>0</v>
      </c>
      <c r="I17" s="6" t="n">
        <v>0</v>
      </c>
      <c r="J17" s="6" t="n">
        <v>-5794</v>
      </c>
    </row>
    <row r="18">
      <c r="A18" s="4" t="inlineStr">
        <is>
          <t>Dividends declared-common shares</t>
        </is>
      </c>
      <c r="B18" s="6" t="n">
        <v>-27294</v>
      </c>
      <c r="C18" s="6" t="n">
        <v>0</v>
      </c>
      <c r="D18" s="6" t="n">
        <v>0</v>
      </c>
      <c r="E18" s="6" t="n">
        <v>0</v>
      </c>
      <c r="F18" s="6" t="n">
        <v>-27294</v>
      </c>
      <c r="G18" s="6" t="n">
        <v>0</v>
      </c>
      <c r="H18" s="6" t="n">
        <v>0</v>
      </c>
      <c r="I18" s="6" t="n">
        <v>0</v>
      </c>
      <c r="J18" s="6" t="n">
        <v>0</v>
      </c>
    </row>
    <row r="19">
      <c r="A19" s="4" t="inlineStr">
        <is>
          <t>Dividends declared-preferred shares</t>
        </is>
      </c>
      <c r="B19" s="6" t="n">
        <v>-2789</v>
      </c>
      <c r="C19" s="6" t="n">
        <v>0</v>
      </c>
      <c r="D19" s="6" t="n">
        <v>0</v>
      </c>
      <c r="E19" s="6" t="n">
        <v>0</v>
      </c>
      <c r="F19" s="6" t="n">
        <v>-2789</v>
      </c>
      <c r="G19" s="6" t="n">
        <v>0</v>
      </c>
      <c r="H19" s="6" t="n">
        <v>0</v>
      </c>
      <c r="I19" s="6" t="n">
        <v>0</v>
      </c>
      <c r="J19" s="6" t="n">
        <v>0</v>
      </c>
    </row>
    <row r="20">
      <c r="A20" s="4" t="inlineStr">
        <is>
          <t>Comprehensive income (loss)</t>
        </is>
      </c>
      <c r="B20" s="6" t="n">
        <v>9640</v>
      </c>
      <c r="C20" s="6" t="n">
        <v>0</v>
      </c>
      <c r="D20" s="6" t="n">
        <v>0</v>
      </c>
      <c r="E20" s="6" t="n">
        <v>0</v>
      </c>
      <c r="F20" s="6" t="n">
        <v>5353</v>
      </c>
      <c r="G20" s="6" t="n">
        <v>0</v>
      </c>
      <c r="H20" s="6" t="n">
        <v>4287</v>
      </c>
      <c r="I20" s="6" t="n">
        <v>0</v>
      </c>
      <c r="J20" s="6" t="n">
        <v>0</v>
      </c>
    </row>
    <row r="21">
      <c r="A21" s="4" t="inlineStr">
        <is>
          <t>Ending Balance at Jun. 30, 2023</t>
        </is>
      </c>
      <c r="B21" s="6" t="n">
        <v>2024698</v>
      </c>
      <c r="C21" s="6" t="n">
        <v>175000</v>
      </c>
      <c r="D21" s="6" t="n">
        <v>21437</v>
      </c>
      <c r="E21" s="6" t="n">
        <v>5971918</v>
      </c>
      <c r="F21" s="6" t="n">
        <v>-4085897</v>
      </c>
      <c r="G21" s="6" t="n">
        <v>4941</v>
      </c>
      <c r="H21" s="6" t="n">
        <v>10125</v>
      </c>
      <c r="I21" s="6" t="n">
        <v>-72826</v>
      </c>
      <c r="J21" s="7" t="n">
        <v>0</v>
      </c>
    </row>
    <row r="22">
      <c r="A22" s="4" t="inlineStr">
        <is>
          <t>Beginning Balance at Dec. 31, 2023</t>
        </is>
      </c>
      <c r="B22" s="6" t="n">
        <v>2175543</v>
      </c>
      <c r="C22" s="6" t="n">
        <v>175000</v>
      </c>
      <c r="D22" s="6" t="n">
        <v>21437</v>
      </c>
      <c r="E22" s="6" t="n">
        <v>5974904</v>
      </c>
      <c r="F22" s="6" t="n">
        <v>-3934736</v>
      </c>
      <c r="G22" s="6" t="n">
        <v>5167</v>
      </c>
      <c r="H22" s="6" t="n">
        <v>6121</v>
      </c>
      <c r="I22" s="6" t="n">
        <v>-72350</v>
      </c>
      <c r="J22" s="4" t="inlineStr">
        <is>
          <t xml:space="preserve"> </t>
        </is>
      </c>
    </row>
    <row r="23">
      <c r="A23" s="4" t="inlineStr">
        <is>
          <t>Stock-based compensation, net</t>
        </is>
      </c>
      <c r="B23" s="6" t="n">
        <v>-488</v>
      </c>
      <c r="C23" s="6" t="n">
        <v>0</v>
      </c>
      <c r="D23" s="6" t="n">
        <v>0</v>
      </c>
      <c r="E23" s="6" t="n">
        <v>-3238</v>
      </c>
      <c r="F23" s="6" t="n">
        <v>0</v>
      </c>
      <c r="G23" s="6" t="n">
        <v>-115</v>
      </c>
      <c r="H23" s="6" t="n">
        <v>0</v>
      </c>
      <c r="I23" s="6" t="n">
        <v>2865</v>
      </c>
      <c r="J23" s="4" t="inlineStr">
        <is>
          <t xml:space="preserve"> </t>
        </is>
      </c>
    </row>
    <row r="24">
      <c r="A24" s="4" t="inlineStr">
        <is>
          <t>Dividends declared-common shares</t>
        </is>
      </c>
      <c r="B24" s="6" t="n">
        <v>-27372</v>
      </c>
      <c r="C24" s="6" t="n">
        <v>0</v>
      </c>
      <c r="D24" s="6" t="n">
        <v>0</v>
      </c>
      <c r="E24" s="6" t="n">
        <v>0</v>
      </c>
      <c r="F24" s="6" t="n">
        <v>-27372</v>
      </c>
      <c r="G24" s="6" t="n">
        <v>0</v>
      </c>
      <c r="H24" s="6" t="n">
        <v>0</v>
      </c>
      <c r="I24" s="6" t="n">
        <v>0</v>
      </c>
      <c r="J24" s="4" t="inlineStr">
        <is>
          <t xml:space="preserve"> </t>
        </is>
      </c>
    </row>
    <row r="25">
      <c r="A25" s="4" t="inlineStr">
        <is>
          <t>Dividends declared-preferred shares</t>
        </is>
      </c>
      <c r="B25" s="6" t="n">
        <v>-2789</v>
      </c>
      <c r="C25" s="6" t="n">
        <v>0</v>
      </c>
      <c r="D25" s="6" t="n">
        <v>0</v>
      </c>
      <c r="E25" s="6" t="n">
        <v>0</v>
      </c>
      <c r="F25" s="6" t="n">
        <v>-2789</v>
      </c>
      <c r="G25" s="6" t="n">
        <v>0</v>
      </c>
      <c r="H25" s="6" t="n">
        <v>0</v>
      </c>
      <c r="I25" s="6" t="n">
        <v>0</v>
      </c>
      <c r="J25" s="4" t="inlineStr">
        <is>
          <t xml:space="preserve"> </t>
        </is>
      </c>
    </row>
    <row r="26">
      <c r="A26" s="4" t="inlineStr">
        <is>
          <t>Comprehensive income (loss)</t>
        </is>
      </c>
      <c r="B26" s="6" t="n">
        <v>-20950</v>
      </c>
      <c r="C26" s="6" t="n">
        <v>0</v>
      </c>
      <c r="D26" s="6" t="n">
        <v>0</v>
      </c>
      <c r="E26" s="6" t="n">
        <v>0</v>
      </c>
      <c r="F26" s="6" t="n">
        <v>-23552</v>
      </c>
      <c r="G26" s="6" t="n">
        <v>0</v>
      </c>
      <c r="H26" s="6" t="n">
        <v>2602</v>
      </c>
      <c r="I26" s="6" t="n">
        <v>0</v>
      </c>
      <c r="J26" s="4" t="inlineStr">
        <is>
          <t xml:space="preserve"> </t>
        </is>
      </c>
    </row>
    <row r="27">
      <c r="A27" s="4" t="inlineStr">
        <is>
          <t>Ending Balance at Mar. 31, 2024</t>
        </is>
      </c>
      <c r="B27" s="6" t="n">
        <v>2123944</v>
      </c>
      <c r="C27" s="6" t="n">
        <v>175000</v>
      </c>
      <c r="D27" s="6" t="n">
        <v>21437</v>
      </c>
      <c r="E27" s="6" t="n">
        <v>5971666</v>
      </c>
      <c r="F27" s="6" t="n">
        <v>-3988449</v>
      </c>
      <c r="G27" s="6" t="n">
        <v>5052</v>
      </c>
      <c r="H27" s="6" t="n">
        <v>8723</v>
      </c>
      <c r="I27" s="6" t="n">
        <v>-69485</v>
      </c>
      <c r="J27" s="4" t="inlineStr">
        <is>
          <t xml:space="preserve"> </t>
        </is>
      </c>
    </row>
    <row r="28">
      <c r="A28" s="4" t="inlineStr">
        <is>
          <t>Beginning Balance at Dec. 31, 2023</t>
        </is>
      </c>
      <c r="B28" s="6" t="n">
        <v>2175543</v>
      </c>
      <c r="C28" s="6" t="n">
        <v>175000</v>
      </c>
      <c r="D28" s="6" t="n">
        <v>21437</v>
      </c>
      <c r="E28" s="6" t="n">
        <v>5974904</v>
      </c>
      <c r="F28" s="6" t="n">
        <v>-3934736</v>
      </c>
      <c r="G28" s="6" t="n">
        <v>5167</v>
      </c>
      <c r="H28" s="6" t="n">
        <v>6121</v>
      </c>
      <c r="I28" s="6" t="n">
        <v>-72350</v>
      </c>
      <c r="J28" s="4" t="inlineStr">
        <is>
          <t xml:space="preserve"> </t>
        </is>
      </c>
    </row>
    <row r="29">
      <c r="A29" s="4" t="inlineStr">
        <is>
          <t>Comprehensive income (loss)</t>
        </is>
      </c>
      <c r="B29" s="6" t="n">
        <v>2171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un. 30, 2024</t>
        </is>
      </c>
      <c r="B30" s="6" t="n">
        <v>2334099</v>
      </c>
      <c r="C30" s="6" t="n">
        <v>175000</v>
      </c>
      <c r="D30" s="6" t="n">
        <v>21437</v>
      </c>
      <c r="E30" s="6" t="n">
        <v>5973663</v>
      </c>
      <c r="F30" s="6" t="n">
        <v>-3780374</v>
      </c>
      <c r="G30" s="6" t="n">
        <v>4937</v>
      </c>
      <c r="H30" s="6" t="n">
        <v>8572</v>
      </c>
      <c r="I30" s="6" t="n">
        <v>-69136</v>
      </c>
      <c r="J30" s="4" t="inlineStr">
        <is>
          <t xml:space="preserve"> </t>
        </is>
      </c>
    </row>
    <row r="31">
      <c r="A31" s="4" t="inlineStr">
        <is>
          <t>Beginning Balance at Mar. 31, 2024</t>
        </is>
      </c>
      <c r="B31" s="6" t="n">
        <v>2123944</v>
      </c>
      <c r="C31" s="6" t="n">
        <v>175000</v>
      </c>
      <c r="D31" s="6" t="n">
        <v>21437</v>
      </c>
      <c r="E31" s="6" t="n">
        <v>5971666</v>
      </c>
      <c r="F31" s="6" t="n">
        <v>-3988449</v>
      </c>
      <c r="G31" s="6" t="n">
        <v>5052</v>
      </c>
      <c r="H31" s="6" t="n">
        <v>8723</v>
      </c>
      <c r="I31" s="6" t="n">
        <v>-69485</v>
      </c>
      <c r="J31" s="4" t="inlineStr">
        <is>
          <t xml:space="preserve"> </t>
        </is>
      </c>
    </row>
    <row r="32">
      <c r="A32" s="4" t="inlineStr">
        <is>
          <t>Stock-based compensation, net</t>
        </is>
      </c>
      <c r="B32" s="6" t="n">
        <v>2231</v>
      </c>
      <c r="C32" s="6" t="n">
        <v>0</v>
      </c>
      <c r="D32" s="6" t="n">
        <v>0</v>
      </c>
      <c r="E32" s="6" t="n">
        <v>1997</v>
      </c>
      <c r="F32" s="6" t="n">
        <v>0</v>
      </c>
      <c r="G32" s="6" t="n">
        <v>-115</v>
      </c>
      <c r="H32" s="6" t="n">
        <v>0</v>
      </c>
      <c r="I32" s="6" t="n">
        <v>349</v>
      </c>
      <c r="J32" s="4" t="inlineStr">
        <is>
          <t xml:space="preserve"> </t>
        </is>
      </c>
    </row>
    <row r="33">
      <c r="A33" s="4" t="inlineStr">
        <is>
          <t>Dividends declared-common shares</t>
        </is>
      </c>
      <c r="B33" s="6" t="n">
        <v>-27381</v>
      </c>
      <c r="C33" s="6" t="n">
        <v>0</v>
      </c>
      <c r="D33" s="6" t="n">
        <v>0</v>
      </c>
      <c r="E33" s="6" t="n">
        <v>0</v>
      </c>
      <c r="F33" s="6" t="n">
        <v>-27381</v>
      </c>
      <c r="G33" s="6" t="n">
        <v>0</v>
      </c>
      <c r="H33" s="6" t="n">
        <v>0</v>
      </c>
      <c r="I33" s="6" t="n">
        <v>0</v>
      </c>
      <c r="J33" s="4" t="inlineStr">
        <is>
          <t xml:space="preserve"> </t>
        </is>
      </c>
    </row>
    <row r="34">
      <c r="A34" s="4" t="inlineStr">
        <is>
          <t>Dividends declared-preferred shares</t>
        </is>
      </c>
      <c r="B34" s="6" t="n">
        <v>-2789</v>
      </c>
      <c r="C34" s="6" t="n">
        <v>0</v>
      </c>
      <c r="D34" s="6" t="n">
        <v>0</v>
      </c>
      <c r="E34" s="6" t="n">
        <v>0</v>
      </c>
      <c r="F34" s="6" t="n">
        <v>-2789</v>
      </c>
      <c r="G34" s="6" t="n">
        <v>0</v>
      </c>
      <c r="H34" s="6" t="n">
        <v>0</v>
      </c>
      <c r="I34" s="6" t="n">
        <v>0</v>
      </c>
      <c r="J34" s="4" t="inlineStr">
        <is>
          <t xml:space="preserve"> </t>
        </is>
      </c>
    </row>
    <row r="35">
      <c r="A35" s="4" t="inlineStr">
        <is>
          <t>Comprehensive income (loss)</t>
        </is>
      </c>
      <c r="B35" s="6" t="n">
        <v>238094</v>
      </c>
      <c r="C35" s="6" t="n">
        <v>0</v>
      </c>
      <c r="D35" s="6" t="n">
        <v>0</v>
      </c>
      <c r="E35" s="6" t="n">
        <v>0</v>
      </c>
      <c r="F35" s="6" t="n">
        <v>238245</v>
      </c>
      <c r="G35" s="6" t="n">
        <v>0</v>
      </c>
      <c r="H35" s="6" t="n">
        <v>-151</v>
      </c>
      <c r="I35" s="6" t="n">
        <v>0</v>
      </c>
      <c r="J35" s="4" t="inlineStr">
        <is>
          <t xml:space="preserve"> </t>
        </is>
      </c>
    </row>
    <row r="36">
      <c r="A36" s="4" t="inlineStr">
        <is>
          <t>Ending Balance at Jun. 30, 2024</t>
        </is>
      </c>
      <c r="B36" s="7" t="n">
        <v>2334099</v>
      </c>
      <c r="C36" s="7" t="n">
        <v>175000</v>
      </c>
      <c r="D36" s="7" t="n">
        <v>21437</v>
      </c>
      <c r="E36" s="7" t="n">
        <v>5973663</v>
      </c>
      <c r="F36" s="7" t="n">
        <v>-3780374</v>
      </c>
      <c r="G36" s="7" t="n">
        <v>4937</v>
      </c>
      <c r="H36" s="7" t="n">
        <v>8572</v>
      </c>
      <c r="I36" s="7" t="n">
        <v>-69136</v>
      </c>
      <c r="J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7" t="n">
        <v>214693</v>
      </c>
      <c r="C4" s="7" t="n">
        <v>2065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83589</v>
      </c>
      <c r="C6" s="6" t="n">
        <v>112714</v>
      </c>
    </row>
    <row r="7">
      <c r="A7" s="4" t="inlineStr">
        <is>
          <t>Stock-based compensation</t>
        </is>
      </c>
      <c r="B7" s="6" t="n">
        <v>4288</v>
      </c>
      <c r="C7" s="6" t="n">
        <v>3635</v>
      </c>
    </row>
    <row r="8">
      <c r="A8" s="4" t="inlineStr">
        <is>
          <t>Amortization and write-off of debt issuance costs and fair market value of debt adjustments</t>
        </is>
      </c>
      <c r="B8" s="6" t="n">
        <v>11502</v>
      </c>
      <c r="C8" s="6" t="n">
        <v>2206</v>
      </c>
    </row>
    <row r="9">
      <c r="A9" s="4" t="inlineStr">
        <is>
          <t>Gain on debt retirement</t>
        </is>
      </c>
      <c r="B9" s="6" t="n">
        <v>-1037</v>
      </c>
      <c r="C9" s="6" t="n">
        <v>0</v>
      </c>
    </row>
    <row r="10">
      <c r="A10" s="4" t="inlineStr">
        <is>
          <t>Other income-unrealized loss on derivatives</t>
        </is>
      </c>
      <c r="B10" s="6" t="n">
        <v>5166</v>
      </c>
      <c r="C10" s="6" t="n">
        <v>0</v>
      </c>
    </row>
    <row r="11">
      <c r="A11" s="4" t="inlineStr">
        <is>
          <t>Equity in net income of joint ventures</t>
        </is>
      </c>
      <c r="B11" s="6" t="n">
        <v>-78</v>
      </c>
      <c r="C11" s="6" t="n">
        <v>-5977</v>
      </c>
    </row>
    <row r="12">
      <c r="A12" s="4" t="inlineStr">
        <is>
          <t>Operating cash distributions from joint ventures</t>
        </is>
      </c>
      <c r="B12" s="6" t="n">
        <v>0</v>
      </c>
      <c r="C12" s="6" t="n">
        <v>258</v>
      </c>
    </row>
    <row r="13">
      <c r="A13" s="4" t="inlineStr">
        <is>
          <t>Gain on sale and change in control of interests</t>
        </is>
      </c>
      <c r="B13" s="6" t="n">
        <v>-2669</v>
      </c>
      <c r="C13" s="6" t="n">
        <v>-3749</v>
      </c>
    </row>
    <row r="14">
      <c r="A14" s="4" t="inlineStr">
        <is>
          <t>Gain on disposition of real estate, net</t>
        </is>
      </c>
      <c r="B14" s="6" t="n">
        <v>-265030</v>
      </c>
      <c r="C14" s="6" t="n">
        <v>-183</v>
      </c>
    </row>
    <row r="15">
      <c r="A15" s="4" t="inlineStr">
        <is>
          <t>Impairment charges</t>
        </is>
      </c>
      <c r="B15" s="6" t="n">
        <v>66600</v>
      </c>
      <c r="C15" s="6" t="n">
        <v>0</v>
      </c>
    </row>
    <row r="16">
      <c r="A16" s="4" t="inlineStr">
        <is>
          <t>Assumption of buildings due to ground lease terminations</t>
        </is>
      </c>
      <c r="B16" s="6" t="n">
        <v>-2678</v>
      </c>
      <c r="C16" s="6" t="n">
        <v>0</v>
      </c>
    </row>
    <row r="17">
      <c r="A17" s="4" t="inlineStr">
        <is>
          <t>Net change in accounts receivable</t>
        </is>
      </c>
      <c r="B17" s="6" t="n">
        <v>7457</v>
      </c>
      <c r="C17" s="6" t="n">
        <v>3250</v>
      </c>
    </row>
    <row r="18">
      <c r="A18" s="4" t="inlineStr">
        <is>
          <t>Net change in accounts payable and accrued expenses</t>
        </is>
      </c>
      <c r="B18" s="6" t="n">
        <v>-2931</v>
      </c>
      <c r="C18" s="6" t="n">
        <v>-1623</v>
      </c>
    </row>
    <row r="19">
      <c r="A19" s="4" t="inlineStr">
        <is>
          <t>Net change in other operating assets and liabilities</t>
        </is>
      </c>
      <c r="B19" s="6" t="n">
        <v>-12429</v>
      </c>
      <c r="C19" s="6" t="n">
        <v>-4389</v>
      </c>
    </row>
    <row r="20">
      <c r="A20" s="4" t="inlineStr">
        <is>
          <t>Total adjustments</t>
        </is>
      </c>
      <c r="B20" s="6" t="n">
        <v>-108250</v>
      </c>
      <c r="C20" s="6" t="n">
        <v>106142</v>
      </c>
    </row>
    <row r="21">
      <c r="A21" s="4" t="inlineStr">
        <is>
          <t>Net cash flow provided by operating activities</t>
        </is>
      </c>
      <c r="B21" s="6" t="n">
        <v>106443</v>
      </c>
      <c r="C21" s="6" t="n">
        <v>126797</v>
      </c>
    </row>
    <row r="22">
      <c r="A22" s="3" t="inlineStr">
        <is>
          <t>Cash flow from investing activities:</t>
        </is>
      </c>
      <c r="B22" s="4" t="inlineStr">
        <is>
          <t xml:space="preserve"> </t>
        </is>
      </c>
      <c r="C22" s="4" t="inlineStr">
        <is>
          <t xml:space="preserve"> </t>
        </is>
      </c>
    </row>
    <row r="23">
      <c r="A23" s="4" t="inlineStr">
        <is>
          <t>Real estate acquired, net of liabilities and cash assumed</t>
        </is>
      </c>
      <c r="B23" s="6" t="n">
        <v>-82147</v>
      </c>
      <c r="C23" s="6" t="n">
        <v>-74783</v>
      </c>
    </row>
    <row r="24">
      <c r="A24" s="4" t="inlineStr">
        <is>
          <t>Real estate developed and improvements to operating real estate</t>
        </is>
      </c>
      <c r="B24" s="6" t="n">
        <v>-39423</v>
      </c>
      <c r="C24" s="6" t="n">
        <v>-51278</v>
      </c>
    </row>
    <row r="25">
      <c r="A25" s="4" t="inlineStr">
        <is>
          <t>Proceeds from sale of joint venture interests</t>
        </is>
      </c>
      <c r="B25" s="6" t="n">
        <v>0</v>
      </c>
      <c r="C25" s="6" t="n">
        <v>3405</v>
      </c>
    </row>
    <row r="26">
      <c r="A26" s="4" t="inlineStr">
        <is>
          <t>Proceeds from disposition of real estate</t>
        </is>
      </c>
      <c r="B26" s="6" t="n">
        <v>846963</v>
      </c>
      <c r="C26" s="6" t="n">
        <v>0</v>
      </c>
    </row>
    <row r="27">
      <c r="A27" s="4" t="inlineStr">
        <is>
          <t>Equity contributions to joint ventures</t>
        </is>
      </c>
      <c r="B27" s="6" t="n">
        <v>-916</v>
      </c>
      <c r="C27" s="6" t="n">
        <v>-86</v>
      </c>
    </row>
    <row r="28">
      <c r="A28" s="4" t="inlineStr">
        <is>
          <t>Repayment of joint venture advances</t>
        </is>
      </c>
      <c r="B28" s="6" t="n">
        <v>730</v>
      </c>
      <c r="C28" s="6" t="n">
        <v>318</v>
      </c>
    </row>
    <row r="29">
      <c r="A29" s="4" t="inlineStr">
        <is>
          <t>Distributions from unconsolidated joint ventures</t>
        </is>
      </c>
      <c r="B29" s="6" t="n">
        <v>800</v>
      </c>
      <c r="C29" s="6" t="n">
        <v>9468</v>
      </c>
    </row>
    <row r="30">
      <c r="A30" s="4" t="inlineStr">
        <is>
          <t>Net cash flow provided by (used for) investing activities</t>
        </is>
      </c>
      <c r="B30" s="6" t="n">
        <v>726007</v>
      </c>
      <c r="C30" s="6" t="n">
        <v>-112956</v>
      </c>
    </row>
    <row r="31">
      <c r="A31" s="3" t="inlineStr">
        <is>
          <t>Cash flow from financing activities:</t>
        </is>
      </c>
      <c r="B31" s="4" t="inlineStr">
        <is>
          <t xml:space="preserve"> </t>
        </is>
      </c>
      <c r="C31" s="4" t="inlineStr">
        <is>
          <t xml:space="preserve"> </t>
        </is>
      </c>
    </row>
    <row r="32">
      <c r="A32" s="4" t="inlineStr">
        <is>
          <t>Proceeds from revolving credit facility, net</t>
        </is>
      </c>
      <c r="B32" s="6" t="n">
        <v>0</v>
      </c>
      <c r="C32" s="6" t="n">
        <v>175000</v>
      </c>
    </row>
    <row r="33">
      <c r="A33" s="4" t="inlineStr">
        <is>
          <t>Payment of loan commitment fees</t>
        </is>
      </c>
      <c r="B33" s="6" t="n">
        <v>-6632</v>
      </c>
      <c r="C33" s="6" t="n">
        <v>0</v>
      </c>
    </row>
    <row r="34">
      <c r="A34" s="4" t="inlineStr">
        <is>
          <t>Repayment of senior notes</t>
        </is>
      </c>
      <c r="B34" s="6" t="n">
        <v>-87101</v>
      </c>
      <c r="C34" s="6" t="n">
        <v>-87209</v>
      </c>
    </row>
    <row r="35">
      <c r="A35" s="4" t="inlineStr">
        <is>
          <t>Repayment of mortgage debt</t>
        </is>
      </c>
      <c r="B35" s="6" t="n">
        <v>-25651</v>
      </c>
      <c r="C35" s="6" t="n">
        <v>-625</v>
      </c>
    </row>
    <row r="36">
      <c r="A36" s="4" t="inlineStr">
        <is>
          <t>Repurchase of common shares in conjunction with equity award plans and dividend reinvestment plan</t>
        </is>
      </c>
      <c r="B36" s="6" t="n">
        <v>-2656</v>
      </c>
      <c r="C36" s="6" t="n">
        <v>-4844</v>
      </c>
    </row>
    <row r="37">
      <c r="A37" s="4" t="inlineStr">
        <is>
          <t>Repurchase of common shares</t>
        </is>
      </c>
      <c r="B37" s="6" t="n">
        <v>0</v>
      </c>
      <c r="C37" s="6" t="n">
        <v>-26611</v>
      </c>
    </row>
    <row r="38">
      <c r="A38" s="4" t="inlineStr">
        <is>
          <t>Repurchase of operating units</t>
        </is>
      </c>
      <c r="B38" s="6" t="n">
        <v>0</v>
      </c>
      <c r="C38" s="6" t="n">
        <v>-1735</v>
      </c>
    </row>
    <row r="39">
      <c r="A39" s="4" t="inlineStr">
        <is>
          <t>Distributions to redeemable operating partnership units</t>
        </is>
      </c>
      <c r="B39" s="6" t="n">
        <v>0</v>
      </c>
      <c r="C39" s="6" t="n">
        <v>-37</v>
      </c>
    </row>
    <row r="40">
      <c r="A40" s="4" t="inlineStr">
        <is>
          <t>Dividends paid</t>
        </is>
      </c>
      <c r="B40" s="6" t="n">
        <v>-93863</v>
      </c>
      <c r="C40" s="6" t="n">
        <v>-60401</v>
      </c>
    </row>
    <row r="41">
      <c r="A41" s="4" t="inlineStr">
        <is>
          <t>Net cash flow used for financing activities</t>
        </is>
      </c>
      <c r="B41" s="6" t="n">
        <v>-215903</v>
      </c>
      <c r="C41" s="6" t="n">
        <v>-6462</v>
      </c>
    </row>
    <row r="42">
      <c r="A42" s="4" t="inlineStr">
        <is>
          <t>Net increase in cash, cash equivalents and restricted cash</t>
        </is>
      </c>
      <c r="B42" s="6" t="n">
        <v>616547</v>
      </c>
      <c r="C42" s="6" t="n">
        <v>7379</v>
      </c>
    </row>
    <row r="43">
      <c r="A43" s="4" t="inlineStr">
        <is>
          <t>Cash, cash equivalents and restricted cash, beginning of period</t>
        </is>
      </c>
      <c r="B43" s="6" t="n">
        <v>569031</v>
      </c>
      <c r="C43" s="6" t="n">
        <v>21214</v>
      </c>
    </row>
    <row r="44">
      <c r="A44" s="4" t="inlineStr">
        <is>
          <t>Cash, cash equivalents and restricted cash, end of period</t>
        </is>
      </c>
      <c r="B44" s="7" t="n">
        <v>1185578</v>
      </c>
      <c r="C44" s="7" t="n">
        <v>285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 xml:space="preserve">1. Nature of Business and Financial Statement Presentation 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4 and 202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3 .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Disposition of Real Estate For the three and six months ended June 30, 2024, the Company received gross proceeds of $ 764.2 million and $ 883.6 mill ion, respectively, from the sale of 12 and 15 wholly- owned shopping centers (excluding certain retained convenience parcels) and one parcel at a wholly-owned shopping center resulting in gain on dispositions of $ 233.3 million and $ 265.0 million, respectively. For the three and six months ended June 30, 2023 , the Company did no t sell any wholly-owned real estate. Statements of Cash Flows and Supplemental Disclosure of Non-Cash Investing and Financing Information Non-cash investing and financing activities are summarized as follows (in millions):
Six Months
Ended June 30,
2024 2023
Dividends declared, but not paid $ 30.2 $ 30.1
Accounts payable related to construction in progress 5.9 12.4
Repurchase of OP Units — 4.1
Assumption of buildings due to ground lease terminations 2.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2. Acquisitions During the six months ended June 30, 2024, the Company acquired the following convenience centers and land (in thousands):
Asset Location Date Gross Purchase
Grove at Harper's Preserve Conroe, Texas February 2024 $ 10,650
Shops at Gilbert Crossroads Gilbert, Arizona March 2024 8,460
Collection at Brandon Boulevard-Ground Lease (A) Tampa, Florida April 2024 1,000
Wilmette Center Wilmette, Illinois May 2024 2,850
Sunrise Plaza Vero Beach, Florida May 2024 5,500
Meadowmont Village (B) Chapel Hill, North Carolina May 2024 44,250
Red Mountain Corner Phoenix, Arizona June 2024 2,100
Roswell Market Center Roswell, Georgia June 2024 17,750
$ 92,560 (A) Acquired the fee interest in a land parcel at this center. (B) Acquired from the DDRM Properties Joint Venture (Note 3). It is intended that 62,116 square feet of GLA will be included in the anticipated spin-off of Curbline Properties Corp. The fair value of the acquisitions was allocated as follows (in thousands):
Weighted-Average
Land $ 37,066 N/A
Buildings 45,354 (A)
Tenant improvements 2,865 (A)
In-place leases (including lease origination costs and fair market value of leases) 10,118 8.5
Other assets assumed 56 N/A
95,459
Less: Below-market leases ( 3,616 ) 17.1
Less: Other liabilities assumed ( 881 ) N/A
Net assets acquired $ 90,962 (A) Depreciated in accordance with the Company’s policy.
2024
Consideration:
Cash $ 82,147
Gain on Sale and Change in Control of Interests 2,669
Carrying value of previously held equity interest (Note 3) 6,146
Total consideration $ 90,962 Included in the Company’s consolidated statements of operations for the three and six months ended June 30, 2024, was $ 0.9 million and $ 1.0 million, respectively, in total revenues from the date of acquisition through June 30, 2024, for the properties acquired in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5:07Z</dcterms:created>
  <dcterms:modified xmlns:dcterms="http://purl.org/dc/terms/" xmlns:xsi="http://www.w3.org/2001/XMLSchema-instance" xsi:type="dcterms:W3CDTF">2024-07-31T20:05:07Z</dcterms:modified>
</cp:coreProperties>
</file>